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COMMERCIALIZATION AGREEMENTS" sheetId="8" state="visible" r:id="rId8"/>
    <sheet xmlns:r="http://schemas.openxmlformats.org/officeDocument/2006/relationships" name="PROPERTY AND EQUIPMENT" sheetId="9" state="visible" r:id="rId9"/>
    <sheet xmlns:r="http://schemas.openxmlformats.org/officeDocument/2006/relationships" name="INVENTORIES" sheetId="10" state="visible" r:id="rId10"/>
    <sheet xmlns:r="http://schemas.openxmlformats.org/officeDocument/2006/relationships" name="LIABILITY FOR EMPLOYEE RIGHTS U" sheetId="11" state="visible" r:id="rId11"/>
    <sheet xmlns:r="http://schemas.openxmlformats.org/officeDocument/2006/relationships" name="COMMITMENTS" sheetId="12" state="visible" r:id="rId12"/>
    <sheet xmlns:r="http://schemas.openxmlformats.org/officeDocument/2006/relationships" name="SHARE CAPITAL" sheetId="13" state="visible" r:id="rId13"/>
    <sheet xmlns:r="http://schemas.openxmlformats.org/officeDocument/2006/relationships" name="CONVERTIBLE NOTES" sheetId="14" state="visible" r:id="rId14"/>
    <sheet xmlns:r="http://schemas.openxmlformats.org/officeDocument/2006/relationships" name="FAIR VALUE MEASUREMENT" sheetId="15" state="visible" r:id="rId15"/>
    <sheet xmlns:r="http://schemas.openxmlformats.org/officeDocument/2006/relationships" name="TAXES ON INCOME" sheetId="16" state="visible" r:id="rId16"/>
    <sheet xmlns:r="http://schemas.openxmlformats.org/officeDocument/2006/relationships" name="SUPPLEMENTARY FINANCIAL STATEME"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PROPERTY AND EQUIPMENT (Tables)" sheetId="22" state="visible" r:id="rId22"/>
    <sheet xmlns:r="http://schemas.openxmlformats.org/officeDocument/2006/relationships" name="INVENTORIES (Tables)" sheetId="23" state="visible" r:id="rId23"/>
    <sheet xmlns:r="http://schemas.openxmlformats.org/officeDocument/2006/relationships" name="SHARE CAPITAL (Tables)" sheetId="24" state="visible" r:id="rId24"/>
    <sheet xmlns:r="http://schemas.openxmlformats.org/officeDocument/2006/relationships" name="CONVERTIBLE NOTES (Tables)" sheetId="25" state="visible" r:id="rId25"/>
    <sheet xmlns:r="http://schemas.openxmlformats.org/officeDocument/2006/relationships" name="FAIR VALUE MEASUREMENT (Tables)" sheetId="26" state="visible" r:id="rId26"/>
    <sheet xmlns:r="http://schemas.openxmlformats.org/officeDocument/2006/relationships" name="TAXES ON INCOME (Tables)" sheetId="27" state="visible" r:id="rId27"/>
    <sheet xmlns:r="http://schemas.openxmlformats.org/officeDocument/2006/relationships" name="SUPPLEMENTARY FINANCIAL STATE_2" sheetId="28" state="visible" r:id="rId28"/>
    <sheet xmlns:r="http://schemas.openxmlformats.org/officeDocument/2006/relationships" name="RELATED PARTY TRANSACTIONS (Tab"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COMMERCIALIZATION AGREEMENTS (N" sheetId="32" state="visible" r:id="rId32"/>
    <sheet xmlns:r="http://schemas.openxmlformats.org/officeDocument/2006/relationships" name="PROPERTY AND EQUIPMENT (Details" sheetId="33" state="visible" r:id="rId33"/>
    <sheet xmlns:r="http://schemas.openxmlformats.org/officeDocument/2006/relationships" name="PROPERTY AND EQUIPMENT (Narrati" sheetId="34" state="visible" r:id="rId34"/>
    <sheet xmlns:r="http://schemas.openxmlformats.org/officeDocument/2006/relationships" name="INVENTORIES (Details)" sheetId="35" state="visible" r:id="rId35"/>
    <sheet xmlns:r="http://schemas.openxmlformats.org/officeDocument/2006/relationships" name="INVENTORIES (Details Textual)" sheetId="36" state="visible" r:id="rId36"/>
    <sheet xmlns:r="http://schemas.openxmlformats.org/officeDocument/2006/relationships" name="LIABILITY FOR EMPLOYEE RIGHTS_2" sheetId="37" state="visible" r:id="rId37"/>
    <sheet xmlns:r="http://schemas.openxmlformats.org/officeDocument/2006/relationships" name="COMMITMENTS (Narrative) (Detail" sheetId="38" state="visible" r:id="rId38"/>
    <sheet xmlns:r="http://schemas.openxmlformats.org/officeDocument/2006/relationships" name="SHARE CAPITAL (Summary of Optio" sheetId="39" state="visible" r:id="rId39"/>
    <sheet xmlns:r="http://schemas.openxmlformats.org/officeDocument/2006/relationships" name="SHARE CAPITAL (Options Granted " sheetId="40" state="visible" r:id="rId40"/>
    <sheet xmlns:r="http://schemas.openxmlformats.org/officeDocument/2006/relationships" name="SHARE CAPITAL (Restricted Stock" sheetId="41" state="visible" r:id="rId41"/>
    <sheet xmlns:r="http://schemas.openxmlformats.org/officeDocument/2006/relationships" name="SHARE CAPITAL (Options and Rest" sheetId="42" state="visible" r:id="rId42"/>
    <sheet xmlns:r="http://schemas.openxmlformats.org/officeDocument/2006/relationships" name="SHARE CAPITAL (Summary of Outst" sheetId="43" state="visible" r:id="rId43"/>
    <sheet xmlns:r="http://schemas.openxmlformats.org/officeDocument/2006/relationships" name="SHARE CAPITAL (Share Based Comp" sheetId="44" state="visible" r:id="rId44"/>
    <sheet xmlns:r="http://schemas.openxmlformats.org/officeDocument/2006/relationships" name="SHARE CAPITAL (Narrative) (Deta" sheetId="45" state="visible" r:id="rId45"/>
    <sheet xmlns:r="http://schemas.openxmlformats.org/officeDocument/2006/relationships" name="CONVERTIBLE NOTES (Schedule of " sheetId="46" state="visible" r:id="rId46"/>
    <sheet xmlns:r="http://schemas.openxmlformats.org/officeDocument/2006/relationships" name="CONVERTIBLE NOTES (Fair Value I" sheetId="47" state="visible" r:id="rId47"/>
    <sheet xmlns:r="http://schemas.openxmlformats.org/officeDocument/2006/relationships" name="CONVERTIBLE NOTES (Schedule O_2" sheetId="48" state="visible" r:id="rId48"/>
    <sheet xmlns:r="http://schemas.openxmlformats.org/officeDocument/2006/relationships" name="CONVERTIBLE NOTES (Narrative) (" sheetId="49" state="visible" r:id="rId49"/>
    <sheet xmlns:r="http://schemas.openxmlformats.org/officeDocument/2006/relationships" name="FAIR VALUE MEASUREMENT (The lia" sheetId="50" state="visible" r:id="rId50"/>
    <sheet xmlns:r="http://schemas.openxmlformats.org/officeDocument/2006/relationships" name="FAIR VALUE MEASUREMENT (Narrati" sheetId="51" state="visible" r:id="rId51"/>
    <sheet xmlns:r="http://schemas.openxmlformats.org/officeDocument/2006/relationships" name="TAXES ON INCOME (Deferred Incom" sheetId="52" state="visible" r:id="rId52"/>
    <sheet xmlns:r="http://schemas.openxmlformats.org/officeDocument/2006/relationships" name="TAXES ON INCOME (Open Tax Years" sheetId="53" state="visible" r:id="rId53"/>
    <sheet xmlns:r="http://schemas.openxmlformats.org/officeDocument/2006/relationships" name="TAXES ON INCOME (Narrative) (De" sheetId="54" state="visible" r:id="rId54"/>
    <sheet xmlns:r="http://schemas.openxmlformats.org/officeDocument/2006/relationships" name="SUPPLEMENTARY FINANCIAL STATE_3" sheetId="55" state="visible" r:id="rId55"/>
    <sheet xmlns:r="http://schemas.openxmlformats.org/officeDocument/2006/relationships" name="SUPPLEMENTARY FINANCIAL STATE_4" sheetId="56" state="visible" r:id="rId56"/>
    <sheet xmlns:r="http://schemas.openxmlformats.org/officeDocument/2006/relationships" name="SUPPLEMENTARY FINANCIAL STATE_5" sheetId="57" state="visible" r:id="rId57"/>
    <sheet xmlns:r="http://schemas.openxmlformats.org/officeDocument/2006/relationships" name="RELATED PARTY TRANSACTIONS (Com" sheetId="58" state="visible" r:id="rId58"/>
  </sheets>
  <definedNames/>
  <calcPr calcId="124519" fullCalcOnLoad="1"/>
</workbook>
</file>

<file path=xl/sharedStrings.xml><?xml version="1.0" encoding="utf-8"?>
<sst xmlns="http://schemas.openxmlformats.org/spreadsheetml/2006/main" uniqueCount="626">
  <si>
    <t>Document and Entity Information - USD ($) $ in Millions</t>
  </si>
  <si>
    <t>12 Months Ended</t>
  </si>
  <si>
    <t>Dec. 31, 2018</t>
  </si>
  <si>
    <t>Mar. 0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Protalix BioTherapeutics, Inc.</t>
  </si>
  <si>
    <t>Entity Central Index Key</t>
  </si>
  <si>
    <t>0001006281</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PLX</t>
  </si>
  <si>
    <t>Entity Common Stock, Shares Outstanding</t>
  </si>
  <si>
    <t>Entity Shell Company</t>
  </si>
  <si>
    <t>Entity Emerging Growth Company</t>
  </si>
  <si>
    <t>Entity Small Business</t>
  </si>
  <si>
    <t>CONSOLIDATED BALANCE SHEETS - USD ($) $ in Thousands</t>
  </si>
  <si>
    <t>Dec. 31, 2017</t>
  </si>
  <si>
    <t>CURRENT ASSETS:</t>
  </si>
  <si>
    <t>Cash and cash equivalents</t>
  </si>
  <si>
    <t>Accounts receivable – Trade</t>
  </si>
  <si>
    <t>Other assets</t>
  </si>
  <si>
    <t>Inventories</t>
  </si>
  <si>
    <t>Total current assets</t>
  </si>
  <si>
    <t>NON-CURRENT ASSETS:</t>
  </si>
  <si>
    <t>Funds in respect of employee right upon retirement</t>
  </si>
  <si>
    <t>Property and equipment, net</t>
  </si>
  <si>
    <t>Total assets</t>
  </si>
  <si>
    <t>Accounts payable and accruals:</t>
  </si>
  <si>
    <t>Trade</t>
  </si>
  <si>
    <t>Other</t>
  </si>
  <si>
    <t>Contracts liability</t>
  </si>
  <si>
    <t>Convertible notes</t>
  </si>
  <si>
    <t>Total current liabilities</t>
  </si>
  <si>
    <t>LONG TERM LIABILITIES:</t>
  </si>
  <si>
    <t>Liability for employee rights upon retirement</t>
  </si>
  <si>
    <t>Other long term liabilities</t>
  </si>
  <si>
    <t>Total long term liabilities</t>
  </si>
  <si>
    <t>Total liabilities</t>
  </si>
  <si>
    <t>COMMITMENTS (Note 6)</t>
  </si>
  <si>
    <t xml:space="preserve"> </t>
  </si>
  <si>
    <t>CAPITAL DEFICIENCY:</t>
  </si>
  <si>
    <t>Common Stock, $0.001 par value: Authorized - as of December 31, 2017 and 2018,250,000,000 shares; issued and outstanding, respectively - as of December 31, 2017 and 2018, 143,728,797 shares and 148,382,299 shares, respectively</t>
  </si>
  <si>
    <t>Additional paid-in capital</t>
  </si>
  <si>
    <t>Accumulated deficit</t>
  </si>
  <si>
    <t>Total capital deficiency</t>
  </si>
  <si>
    <t>Total liabilities net of capital deficiency</t>
  </si>
  <si>
    <t>CONSOLIDATED BALANCE SHEETS [Parenthetical] - $ / shares</t>
  </si>
  <si>
    <t>Common Stock, Par or Stated Value Per Share (in dollars per share)</t>
  </si>
  <si>
    <t>Common Stock, Shares Authorized</t>
  </si>
  <si>
    <t>Common Stock, issued</t>
  </si>
  <si>
    <t>Common Stock, outstanding</t>
  </si>
  <si>
    <t>CONSOLIDATED STATEMENTS OF OPERATIONS - USD ($) $ in Thousands</t>
  </si>
  <si>
    <t>Dec. 31, 2016</t>
  </si>
  <si>
    <t>COST OF GOODS SOLD</t>
  </si>
  <si>
    <t>RESEARCH AND DEVELOPMENT EXPENSES</t>
  </si>
  <si>
    <t>Less - grants</t>
  </si>
  <si>
    <t>RESEARCH AND DEVELOPMENT EXPENSES, NET</t>
  </si>
  <si>
    <t>SELLING, GENERAL AND ADMINISTRATIVE EXPENSES</t>
  </si>
  <si>
    <t>OPERATING LOSS</t>
  </si>
  <si>
    <t>FINANCIAL EXPENSES</t>
  </si>
  <si>
    <t>FINANCIAL INCOME</t>
  </si>
  <si>
    <t>LOSS FROM CHANGE IN FAIR VALUE OF CONVERTIBLE NOTES EMBEDDED DERIVATIVE</t>
  </si>
  <si>
    <t>(LOSS) GAIN ON EXTINGUISHMENT OF CONVERTIBLE NOTES</t>
  </si>
  <si>
    <t>FINANCIAL (EXPENSES) INCOME - NET</t>
  </si>
  <si>
    <t>LOSS FROM CONTINUING OPERATIONS</t>
  </si>
  <si>
    <t>LOSS FROM DISCONTINUED OPERATIONS</t>
  </si>
  <si>
    <t>NET LOSS FOR THE YEAR</t>
  </si>
  <si>
    <t>NET LOSS PER SHARE OF COMMON STOCK – BASIC AND DILUTED</t>
  </si>
  <si>
    <t>Loss from continuing operations</t>
  </si>
  <si>
    <t>Loss from discontinued operations</t>
  </si>
  <si>
    <t>Net loss per share of common stock</t>
  </si>
  <si>
    <t>WEIGHTED AVERAGE NUMBER OF SHARES OF COMMON STOCK USED IN COMPUTING LOSS PER SHARE OF COMMON STOCK, BASIC AND DILUTED</t>
  </si>
  <si>
    <t>Goods [Member]</t>
  </si>
  <si>
    <t>REVENUES</t>
  </si>
  <si>
    <t>License and R&amp;D Services [Member]</t>
  </si>
  <si>
    <t>CONSOLIDATED STATEMENTS OF CHANGES IN SHAREHOLDERS' EQUITY (CAPITAL DEFICIENCY) - USD ($) $ in Thousands</t>
  </si>
  <si>
    <t>Total</t>
  </si>
  <si>
    <t>Common Stock [Member]</t>
  </si>
  <si>
    <t>Additional Paid-in Capital [Member]</t>
  </si>
  <si>
    <t>Accumulated Deficit [Member]</t>
  </si>
  <si>
    <t>Balance at Dec. 31, 2015</t>
  </si>
  <si>
    <t>Balance (in shares) at Dec. 31, 2015</t>
  </si>
  <si>
    <t>Issuance of common stock, net of issuance cost</t>
  </si>
  <si>
    <t>Issuance of common stock, net of issuance cost (in shares)</t>
  </si>
  <si>
    <t>Share-based compensation related to stock options</t>
  </si>
  <si>
    <t>Share-based compensation related to restricted stock award</t>
  </si>
  <si>
    <t>[1]</t>
  </si>
  <si>
    <t>Share-based compensation related to restricted stock award (in shares)</t>
  </si>
  <si>
    <t>Equity component of convertible notes</t>
  </si>
  <si>
    <t>Exercise of options granted to employee (including net exercise)</t>
  </si>
  <si>
    <t>Exercise of options granted to employee (including net exercise) (in shares)</t>
  </si>
  <si>
    <t>Net loss from continuing operations</t>
  </si>
  <si>
    <t>Net loss from discontinued operations</t>
  </si>
  <si>
    <t>Balance at Dec. 31, 2016</t>
  </si>
  <si>
    <t>Balance (in shares) at Dec. 31, 2016</t>
  </si>
  <si>
    <t>Reclassification of embedded derivative</t>
  </si>
  <si>
    <t>Convertible notes conversions</t>
  </si>
  <si>
    <t>Convertible notes conversions (in shares)</t>
  </si>
  <si>
    <t>Balance at Dec. 31, 2017</t>
  </si>
  <si>
    <t>Balance (in shares) at Dec. 31, 2017</t>
  </si>
  <si>
    <t>Convertible notes payment</t>
  </si>
  <si>
    <t>Convertible notes payment (in shares)</t>
  </si>
  <si>
    <t>Balance at Dec. 31, 2018</t>
  </si>
  <si>
    <t>Balance (in shares) at Dec. 31, 2018</t>
  </si>
  <si>
    <t>Represents an amount of less than $1 thousand.</t>
  </si>
  <si>
    <t>CONSOLIDATED STATEMENTS OF CASH FLOWS - USD ($) $ in Thousands</t>
  </si>
  <si>
    <t>CASH FLOWS FROM OPERATING ACTIVITIES:</t>
  </si>
  <si>
    <t>Net loss</t>
  </si>
  <si>
    <t>Adjustments required to reconcile net loss to net cash used in operating activities:</t>
  </si>
  <si>
    <t>Share based compensation</t>
  </si>
  <si>
    <t>Depreciation</t>
  </si>
  <si>
    <t>Financial expenses (income), net (mainly exchange differences)</t>
  </si>
  <si>
    <t>Changes in accrued liability for employee rights upon retirement</t>
  </si>
  <si>
    <t>(Gain) loss on amounts funded in respect of employee rights upon retirement</t>
  </si>
  <si>
    <t>Loss (gain) on sale of fixed assets</t>
  </si>
  <si>
    <t>Loss (gain) on extinguishment of convertible notes</t>
  </si>
  <si>
    <t>Net loss (income) in connection with convertible notes</t>
  </si>
  <si>
    <t>Change in fair value of convertible notes embedded derivative</t>
  </si>
  <si>
    <t>Amortization of debt issuance costs and debt discount</t>
  </si>
  <si>
    <t>Issuance of shares for interest payment in connection with conversions of convertible notes</t>
  </si>
  <si>
    <t>Changes in operating assets and liabilities:</t>
  </si>
  <si>
    <t>Increase (decrease) in contract liability (including non-current portion)</t>
  </si>
  <si>
    <t>(Increase) decrease in accounts receivable and other assets</t>
  </si>
  <si>
    <t>Decrease (increase) in inventories</t>
  </si>
  <si>
    <t>Increase (decrease) in accounts payable and accruals</t>
  </si>
  <si>
    <t>Increase in other long term liabilities</t>
  </si>
  <si>
    <t>Net cash used in continuing operations</t>
  </si>
  <si>
    <t>Net cash used in discontinued operations</t>
  </si>
  <si>
    <t>Net cash used in operating activities</t>
  </si>
  <si>
    <t>CASH FLOWS FROM INVESTING ACTIVITIES:</t>
  </si>
  <si>
    <t>Purchase of property and equipment</t>
  </si>
  <si>
    <t>Proceeds from sale of property and equipment</t>
  </si>
  <si>
    <t>(Increase) decrease in restricted deposit</t>
  </si>
  <si>
    <t>Amounts funded in respect of employee rights upon retirement, net</t>
  </si>
  <si>
    <t>Net cash used in investing activities</t>
  </si>
  <si>
    <t>CASH FLOWS FROM FINANCING ACTIVITIES:</t>
  </si>
  <si>
    <t>Net payment for convertible notes</t>
  </si>
  <si>
    <t>Net proceeds from issuance of convertible notes</t>
  </si>
  <si>
    <t>Exercise of options</t>
  </si>
  <si>
    <t>Net cash (used in) provided by financing activities</t>
  </si>
  <si>
    <t>EFFECT OF EXCHANGE RATE CHANGES ON CASH AND CASH EQUIVALENTS</t>
  </si>
  <si>
    <t>NET DECREASE IN CASH AND CASH EQUIVALENTS</t>
  </si>
  <si>
    <t>BALANCE OF CASH AND CASH EQUIVALENTS AT BEGINNING OF YEAR</t>
  </si>
  <si>
    <t>BALANCE OF CASH AND CASH EQUIVALENTS AT END OF YEAR</t>
  </si>
  <si>
    <t>SUPPLEMENTARY INFORMATION ON INVESTING AND FINANCING ACTIVITIES NOT INVOLVING CASH FLOWS:</t>
  </si>
  <si>
    <t>Convertible note conversions</t>
  </si>
  <si>
    <t>SUPPLEMENTARY DISCLOSURE ON CASH FLOWS</t>
  </si>
  <si>
    <t>Interest paid</t>
  </si>
  <si>
    <t>SIGNIFICANT ACCOUNTING POLICIES</t>
  </si>
  <si>
    <t>Accounting Policies [Abstract]</t>
  </si>
  <si>
    <t xml:space="preserve">NOTE 1 - SIGNIFICANT ACCOUNTING POLICIES a. General Protalix BioTherapeutics, Inc. (collectively with its subsidiaries, the “Company”), and its wholly-owned subsidiaries, Protalix Ltd. and Protalix B.V. (the “Subsidiaries”), are biopharmaceutical companies focused on the development and commercialization of recombinant therapeutic proteins based on the Company’s proprietary ProCellEx ® ® The Company’s product pipeline currently includes, among other candidates: (1) pegunigalsidase alfa, or PRX-102, a therapeutic protein candidate for the treatment of Fabry disease, a rare, genetic lysosomal disorder; (2) alidornase alfa, or PRX-110, a proprietary plant cell recombinant human Deoxyribonuclease 1, or DNase, under development for the treatment of Cystic Fibrosis, to be administered by inhalation; and (3) OPRX-106, the Company’s oral antiTNF product candidate which is being developed as an orally-delivered anti-inflammatory treatment using plant cells as a natural capsule for the expressed protein. Obtaining marketing approval with respect to any product candidate in any country is dependent on the Company’s ability to implement the necessary regulatory steps required to obtain such approvals. The Company cannot reasonably predict the outcome of these activities. On October 19, 2017, Protalix Ltd. and Chiesi Farmaceutici S.p.A. (“Chiesi”) entered into an Exclusive License and Supply Agreement (the “Chiesi Ex-U.S. Agreement”) pursuant to which Chiesi was granted an exclusive license for all markets outside of the United States to commercialize pegunigalsidase alfa. On July 23, 2018, Protalix Ltd. entered into an Exclusive License and Supply Agreement with Chiesi (the “Chiesi U.S. Agreement”), with respect to the commercialization of pegunigalsidase alfa in the United States. Under each of the Chiesi Ex-U.S. Agreement and the Chiesi U.S. Agreement, Chiesi made an upfront payment to Protalix Ltd. of $25.0 million in connection with the execution of the agreement. In addition, under the Chiesi Ex-U.S. Agreement, Protalix Ltd. is entitled to additional payments of up to $25.0 million in pegunigalsidase alfa development costs, capped at $10.0 million per year and to receive additional payments of up to $320.0 million, in the aggregate, in regulatory and commercial milestone payments. Under the Chiesi U.S. Agreement, Protalix Ltd. is entitled to payments of up to a maximum of $20.0 million to cover development costs for pegunigalsidase alfa, subject to a maximum of $7.5 million per year, and to receive an additional up to a maximum of $760.0 million, in the aggregate, in regulatory and commercial milestone payments. Under the terms of both of the Chiesi agreements, Protalix Ltd. will manufacture all of the pegunigalsidase alfa needed under the agreements, subject to certain exceptions, and Chiesi will purchase pegunigalsidase alfa from Protalix, subject to certain terms and conditions. Under the Chiesi Ex-U.S. Agreement, Chiesi is required to make tiered payments of 15% to 35% of its net sales, depending on the amount of annual sales outside of the United States, as consideration for product supply. Under the Chiesi U.S. Agreement, Chiesi is required to make tiered payments of 15% to 40% of its net sales, depending on the amount of annual sales in the United States, as consideration for product supply. Since its approval by the FDA, taliglucerase alfa has been marketed by Pfizer Inc. (“Pfizer”), in accordance with the exclusive license and supply agreement between Protalix Ltd. and Pfizer, which is referred to herein as the Pfizer Agreement. In October 2015, the Company entered into an Amended and Restated Exclusive License and Supply Agreement with Pfizer (the “Amended Pfizer Agreement”) which amends and restates the Pfizer Agreement in its entirety. Pursuant to the Amended Pfizer Agreement, the Company sold to Pfizer its share in the collaboration created under the Pfizer Agreement for the commercialization of Elelyso in exchange for a cash payment equal to $36.0 million.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undação Oswaldo Cruz (“Fiocruz”), an arm of the Brazilian Ministry of Health (the “Brazilian MoH”), for taliglucerase alfa. Fiocruz’s purchases of alfataliglicerase to date have been significantly below certain agreed upon purchase milestones and, accordingly, the Company has the right to terminate the Brazil Agreement. Notwithstanding the termination right, the Company is, at this time, continuing to supply alfataliglicerase to Fiocruz under the Brazil Agreement, and patients continue to be treated with alfataliglicerase in Brazil. Approximately 10% of adult Gaucher patients in Brazil are currently treated with alfataliglicerase. The Company is discussing with Fiocruz potential actions that Fiocruz may take to comply with its purchase obligations and, based on such discussions, the Company will determine what it believes to be the course of action that is in the best interest of the Company. In 2017, the Company received a purchase order from the Brazilian MoH for the purchase of alfataliglicerase for the treatment of Gaucher patients in Brazil for consideration of approximately $24.3 million. Shipments started in June 2017. The Company recorded revenues of $7.1 million and $3.7 million for sales of alfataliglicerase to Fiocruz in 2017 and 2018, respectively. Based on its current cash resources and commitments, the Company believes it will be able to maintain its current planned development activities and the corresponding level of expenditures for at least 12 months from the date of approval of the financial statements as of December 31, 2018, although no assurance can be given that it will not need additional funds prior to such time. If there are unexpected increases in general and administrative expenses or research and development expenses, the Company may need to seek additional financing. Revision of Prior Year Financial Information The Company has identified an error in the recognized revenue for the last quarter of 2017 and accordingly has revised certain items in its consolidated financial statements for December 31, 2017 presented herein. The impact of the revision on the balance sheet as of December 31, 2017 was a decrease in Contracts Liability and in Accumulated Losses by $1.8 million and the impact on the statements of operations for the year then ended was an increase in Revenues and a correspondent decrease in the Loss for the year by the same amount. Loss per share was reduced by $0.01 as a result of the revision. The Company evaluated the materiality of the error from quantitative and qualitative perspectives, and concluded that the error was immaterial to the Company’s prior annual consolidated financial statements. Since the revision was not material to any prior interim period or annual consolidated financial statements, no amendments to previously filed interim or annual periodic reports was required. Consequently, the Company revised the historical consolidated financial information presented herein. b. Basis of presentation The Company’s financial statements have been prepared in accordance with generally accepted accounting principles in the United States (“U.S. GAAP”). c. Use of estimates in the preparation of financial statements The preparation of financial statements in conformity with U.S.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may differ from those estimates. d. Functional currency The dollar is the currency of the primary economic environment in which the operations of the Company and its Subsidiaries are conducted. Most of the Company’s revenues are derived in dollars. Most of the Company’s expenses and capital expenditures are incurred in dollars, and the major source of the Company’s financing has been provided in dollars.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stated below) reflected in the statements of operations, the following exchange rates are used: (i) for transactions – exchange rates at the transaction dates or average rates; and (ii) for other items (derived from non-monetary balance sheet items such as depreciation and amortization, etc.) – historical exchange rates. Currency transaction gains and losses are recorded as financial income or expenses, as appropriate. e. Cash equivalents The Company considers all short-term, highly liquid investments, which include short-term bank deposits with original maturities of three months or less from the date of purchase, that are not restricted as to withdrawal or use and are readily convertible to known amounts of cash, to be cash equivalents. f. Inventories Inventories are valued at the lower of cost or net realizable value. Cost of raw and packaging materials and purchased products is determined using the “moving average” basis. Cost of finished products is determined as follows: the value of the raw and packaging materials component is determined primarily using the “moving average” basis; the value of the labor and overhead component is determined on an average basis over the production period. Inventory is written down for estimated obsolescence based upon management assumptions about future demand and market conditions. g. Property and equipment 1. Property and equipment are stated at cost, net of accumulated depreciation and amortization. 2. The Company’s assets are depreciated by the straight-line method on the basis of their estimated useful lives as follows: Years Laboratory equipment 5 Furniture 10-15 Computer equipment 3 Leasehold improvements are amortized by the straight-line method over the expected lease term, which is shorter than the estimated useful life of the improvements. h. Impairment in value of long-lived assets The Company tests long-lived assets for impairment if an indication of impairment exists. If the sum of expected future cash flows of definite life assets (undiscounted and without interest charges) is less than the carrying amount of such assets, the Company recognizes an impairment loss, and writes down the assets to their estimated fair values. i. Income taxes 1. Deferred income taxes Deferred taxes are determined utilizing the assets and liabilities method based on the estimated future tax effects of the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 The Company used tax rates of 27%, 23% and 21%. See note 10. 2. Uncertainty in income taxes Tax benefits recognized in the financial statements are those that the Company’s management deems at least more likely than not to be sustained, based on technical merits. The amount of benefits recorded for these tax benefits is measured as the largest benefit the Company’s management deems more likely than not to be sustained. j. Revenue Recognition On January 1, 2018, the Company adopted the new accounting standard, ASC 606, Revenue from Contracts with Customers (“ASC 606”), and all the related amendments, using the modified retrospective method. The implementation of this Accounting Standards Update (ASU) did not have a material impact on the Company’s consolidated financial statement. The Company’s revenue recognition accounting policy from January 1, 2018, following the adoption of the new revenue standard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1. Revenues from selling products The Company recognizes revenues from selling goods at a point in time when control over the product is transferred to customers (upon delivery). 2. Revenues from Chiesi Agreements According to ASC 606, a performance obligation is a promise to provide a distinct good or service or a series of distinct goods or services. Goods and services that are not distinct are bundled with other goods or services in the contract until a bundle of goods or services that is distinct is created.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The Company has identified two performance obligations in each of the Chiesi agreements as follows: (1) the license and research and development services and (2) a contingent performance obligation regarding future manufacturing. The Company determined that the licenses granted to Chiesi together with the research and development services should be combined into a single performance obligation under each agreement since Chiesi cannot benefit from a license without the research and development services. The research and development services are highly specialized and are dependent on the supply of the drug. The future manufacturing is contingent on regulatory approvals of the drug and the Company deems these services to be separately identifiable from other performance obligations in the contract. Manufacturing services post-regulatory approval are not interdependent or interrelated with the license and research and development services.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method. Amounts included in the transaction price are recognized only when it is probable that a significant reversal of cumulative revenues will not occur, usually upon achievement of a specific milestone. The Company used significant judgment when it determined variable consideration. Since the customer benefits from the research and development services as the entity performs, revenue from granting the license and the research and development services is recognized over time using the cost-to-cost method. The Company used significant judgment when it determined the costs expected to be incurred upon satisfying the identified performance obligation. Revenue from additional research and development services ordered by Chiesi is recognized over time using the cost-to-cost method. We accounted for the Chiesi U.S. agreement as a modification of the Chiesi Ex-U.S. Agreement. As such, the Company recorded revenue through a cumulative catch-up adjustment in the third quarter of 2018 in the amount of $6.2 million. Our revenue recognition accounting policy prior to January 1, 2018, was materially the same. k. Research and development costs Research and development costs are expensed as incurred and consist primarily of personnel, subcontractors and consultants (mainly in connection with clinical trials), facilities, equipment and supplies for research and development activities. Grants received by the Israeli Subsidiary from the National Authority for Technological Innovation (“NATI”), which has replaced many of the functions of the Office of the Chief Scientist of Israel’s Ministry of Industry, Trade and Labor (the “OCS”), are recognized when the grant becomes receivable, provided there is reasonable assurance that the Company or the Subsidiaries will comply with the conditions attached to the grant and there is reasonable assurance the grant will be received. The grant is deducted from the research and development expenses as the applicable costs are incurred. In connection with purchases of assets, amounts assigned to intangible assets to be used in a particular research and development project that have no alternative future use are charged to research and development costs at the purchase date. Nonrefundable advance payments for goods or services that will be used or rendered for future research and development activities are deferred and amortized over the period that the goods are consumed or the related services are performed. l. Concentration of credit risks and trade receivable Financial instruments that potentially subject the Company to concentration of credit risk consist principally of bank deposits. The Company deposits these instruments with highly rated financial institutions, mainly in Israeli banks, and, as a matter of policy, limits the amounts of credit exposure to any one financial institution. The Company has not experienced any credit losses in these accounts and does not believe it is exposed to any significant credit risk on these instruments. The Company’s trade receivables represent amounts to be received from Pfizer, Brazil and Chiesi. The Company does not require Pfizer, Brazil or Chiesi to post collateral with respect to receivables. m. Share-based compensation The Company accounts for employee’s share-based payment awards classified as equity awards using the grant-date fair value method. The fair value of share-based payment transactions is recognized as an expense over the requisite service period. The Company elected to recognize compensation cost for an award with only service conditions that has a graded vesting schedule using the accelerated method based on the multiple-option award approach. When stock options are granted as consideration for services provided by consultants and other non-employees, the grant is accounted for based on the fair value of the stock options issued. Options granted are measured on a final basis at the end of the related service period and is recognized over the related service period using the straight-line method. The Company elects to account for forfeitures as they occur. n. Net (loss) earnings per share Basic and diluted loss per share (“LPS”) are computed by dividing net loss by the weighted average number of shares of the Company’s Common Stock, par value $0.001 per share (the “Common Stock”) outstanding for each period. Diluted LPS is calculated in continuing operations. The calculation of diluted LPS does not include 23,532,492, 76,848,199 and 74,583,792 shares of Common Stock underlying outstanding options, restricted shares of Common Stock and shares issuable upon conversion of the convertible notes for the fiscal years ended December 31, 2016, 2017 and 2018, respectively, because the effect would be anti-dilutive. o. Convertible notes All outstanding convertible notes are accounted for using the guidance set forth in the Financial Accounting Standards Board (“FASB”) Accounting Standards Codification (ASC) 815 requiring that the Company determine whether the embedded conversion option must be separated and accounted for separately. ASC 470-20 regarding debt with conversion and other options requires the issuer of a convertible debt instrument that may be settled in cash upon conversion to separately account for the liability (debt) and equity (conversion option) components of the instrument in a manner that reflects the issuer’s nonconvertible debt borrowing rate. The Company accounted for the 2018 Notes (as defined in note 8a) as a liability, on an aggregated basis, in their entirety. The 2021 Notes were accounted for partially as liability and equity components of the instrument and partially as a debt host contract with an embedded derivative resulting from the conversion feature. During the year ended December 31, 2017, the embedded derivative was reclassified to additional paid in capital, see note 8. Issuance costs regarding the issuance of the 2021 Notes are amortized using the effective interest rate. The debt discount and debt issuance costs regarding the issuance of the 2018 Notes are deferred and amortized over the 2018 Notes period (5 years). As of December 31, 2018, a total of $57.9 million aggregate principal amount of the 2021 Notes were outstanding. In addition, as of December 31, 2018, none of the 2018 Notes were outstanding. p. Recently adopted standards In May 2014, the FASB issued guidance on revenues from contracts with customers that superseded most current revenue recognition guidance, including industry-specific guidance. The underlying principle is to recognize revenue to depict the transfer of promised goods or services to customers in an amount that reflects the consideration to which an entity expects to be entitled to in exchange for those goods or services. The guidance provides a five-step analysis of transactions to determine when and how revenue is recognized. Other major provisions require capitalization of certain contracts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s and cash flows arising from an entity’s contracts with customers. On January 1, 2018, the Company adopted the new accounting standard, ASC 606, and all the related amendments, using the modified retrospective method. The implementation of this Accounting Standards Update (ASU) did not have a material impact on the Company’s consolidated financial statements. In November 2016, the FASB issued ASU 2016-18, Statement of Cash Flows (Topic 230): Restricted Cash (a Consensus of the FASB Emerging Issues Task Force) (“ASU 2016-18”), which requires entities to include amounts generally described as restricted cash and restricted cash equivalents in cash and cash equivalents when reconciling beginning-of-period and end-of-period total amounts shown on the statement of cash flows. ASU 2016-18 is effective for annual reporting periods (including interim periods within those annual reporting periods) beginning after December 15, 2017. This standard, adopted as of January 1, 2018, had no material impact on the Company’s financial statements. In January 2016, the FASB issued ASU No. 2016-01, Financial Instruments—Overall (Subtopic 825-10), which addresses certain aspects of recognition, measurement, presentation, and disclosure of financial instruments. The amended guidance requires changes in the fair value of equity investments to be recognized through net income, rather than other comprehensive income. This standard was adopted on January 1, 2018 and its adoption had no material impact on the Company’s financial statements. q. Recently issued accounting pronouncements In February 2016, the FASB issued ASU No. 2016-02, Leases (Topic 842), which supersedes the existing guidance for lease accounting, Leases (Topic 840). The new standard requires lessees to record assets and liabilities on the balance sheet for all leases with terms longer than 12 months. Leases will be classified as either finance or operating, with classification affecting the pattern of expense recognition in the income statement. The Company plans to adopt the standard as of January 1, 2019 on a modified retrospective basis and will not restate comparative periods. The Company will elect the package of practical expedients permitted under the transition guidance within the new standard, which among other things, allows the Company to carryforward the historical lease classification. The Company will make an accounting policy election to keep leases with an initial term of 12 months or less off of the balance sheet. The Company will recognize those lease payments in the Statements of Operations on a straight-line basis over the lease period. The Company expects that adoption of the standard will result in recognition of approximately $5.9 million of lease assets and lease liabilities as of January 1, 2019 on the Company’s balance Sheets. In June 2018, the FASB issued ASU 2018-07, “Compensation – Stock Compensation (Topic 718): Improvements to Nonemployee Share-based Payment Accounting” that expands the scope of ASC Topic 718 to include share-based payment transactions for acquiring goods and services from nonemployees. An entity should apply the requirements of ASC Topic 718 to nonemployee awards except for certain exemptions specified in the amendment. The guidance is effective for fiscal years beginning after December 15, 2018, including interim reporting periods within that fiscal year. Early adoption is permitted, but no earlier than an entity’s adoption date of Topic 606. The Company does not expect to have a material impact on its financial statements. </t>
  </si>
  <si>
    <t>COMMERCIALIZATION AGREEMENTS</t>
  </si>
  <si>
    <t>COMMERCIALIZATION AGREEMENTS [Abstract]</t>
  </si>
  <si>
    <t>NOTE 2 - COMMERCIALIZATION AGREEMENTS 1. On November 30, 2009, Protalix Ltd. and Pfizer entered into the Pfizer Agreement (as amended in June 2013) pursuant to which Pfizer was granted an exclusive, worldwide license to develop and commercialize taliglucerase alfa, except for Israel and Brazil. Under the Pfizer Agreement Protalix was entitled to 40% of the results (profits or losses) earned on Pfizer’s sales of taliglucerase alfa. In October 2015, the Company entered into the following agreements with Pfizer: Amended Pfizer Agreement - Pursuant to the amendment, the Company granted Pfizer an exclusive license in the entire world, including Israel but excluding Brazil. Pfizer acquired all the information, knowledge and permission to manufacture and sell Elelyso. Protalix also agreed to provide Pfizer with: a. Manufacturing and supply of the drug substance for its incorporation into the licensed product in consideration of an agreed price per unit. b. Assistance in arranging for the manufacture of the drug substance by Pfizer or by alternative supplier chosen by Pfizer in consideration of an agreed hourly rate plus reimbursement of expenses. Stock Purchase Agreement - the Company issued 5,649,079 shares of Common Stock to Pfizer. Promissory note – as of the date of the amendment, the Company owed Pfizer $4.3 million as a result of the accumulated losses incurred by the Collaboration Operation. Following the new agreements, the Company committed to pay Pfizer the principal sum of the debt at the earlier of (a) November 12, 2020 and (b) the date upon which it becomes due pursuant to any event of default, as defined. The promissory note is presented in “other long term liabilities.” The Amended Pfizer Agreement resulted in a discontinued operation as defined under ASU 2014-08 because it represented a strategic shift for the Company that has a major effect on the entity’s operations and financial results. Revenues from the Pfizer Agreements as well as revenues from sales of Elelyso in Israel were presented as discontinued operations. The impact of the discontinued operations in the results of 2016 is immaterial. 2. In October 2017, Protalix Ltd. entered into the Chiesi Ex-U.S. Agreement with respect to the commercialization of pegunigalsidase alfa (hereafter – the drug) for treatment of Fabry disease. Under the terms of the Chiesi Agreement, Protalix Ltd. granted to Chiesi exclusive licensing rights for the commercialization of the drug for all markets outside of the United States. At the effective date, Protalix Ltd. had maintained the exclusive commercialization rights to the drug in the United States, which rights were subsequently granted to Chiesi in July 2018. Protalix Ltd. will be mainly responsible for (i) continuing the development of the drug until a regulatory approval is granted and (ii) manufacture and supply the drug to Chiesi, based on Chiesi’s requests. The consideration consists of the following: a. Upfront, non-refundable payment of $25.0 million. b. Additional payments of up to $25.0 million in development costs, capped at $10.0 million per year. c. Milestone payments of up to $320.0 million with respect to certain regulatory and commercial events as defined in the Chiesi Agreement. d. Additional payments as consideration for the supply of the drug. The payment will vary from 15% to 35% of Chiesi’s average selling price of the drug, depending on the amount of annual sales. e. Protalix will be the sole manufacturer of the drug. Chiesi does not have sublicensing rights (except for certain territories). 3. In July 2018, Protalix Ltd. entered into the Chiesi U.S. Agreement with respect to the commercialization of the drug for treatment of Fabry disease. Under the terms of the Chiesi U.S. Agreement, Protalix Ltd. granted to Chiesi exclusive licensing rights for the commercialization of the drug for all markets in the United States. Protalix Ltd. will be mainly responsible for (i) continuing the development of the drug until a regulatory approval is granted and (ii) manufacture and supply the drug to Chiesi, based on Chiesi’s requests. The consideration consists of the following: a. Upfront, non-refundable payment of $25.0 million. b. Additional payments of up to $20.0 million in development costs, capped at $7.5 million per year. c. Milestone payments of up to $760.0 million with respect to certain regulatory and commercial events as defined in the Chiesi Agreement. d. Additional payments as consideration for the supply of the drug. The payment will vary from 15% to 40% of Chiesi’s average selling price of the drug, depending on the amount of annual sales. e. Protalix will be the sole manufacturer of the drug. Chiesi does not have sublicensing rights. 4. On June 18, 2013, the Company entered into the Brazil Agreement with Fiocruz for alfataliglicerase. Fiocruz’s purchases of alfataliglicerase to date have been significantly below certain agreed upon purchase milestones and, accordingly, the Company has the right to terminate the Brazil Agreement. Notwithstanding, the Company is, at this time, continuing to supply alfataliglicerase to Fiocruz under the Brazil Agreement, and patients continue to be treated with alfataliglicerase in Brazil. Approximately 10% of adult Gaucher patients in Brazil are currently treated with alfataliglicerase. The Company is discussing with Fiocruz potential actions that Fiocruz may take to comply with its purchase obligations and, based on such discussions, the Company will determine what it believes to be the course of action that is in the best interest of the Company.</t>
  </si>
  <si>
    <t>PROPERTY AND EQUIPMENT</t>
  </si>
  <si>
    <t>Property, Plant and Equipment [Abstract]</t>
  </si>
  <si>
    <t>NOTE 3 - PROPERTY AND EQUIPMENT a. Composition of property and equipment grouped by major classifications is as follows: December 31, ( U.S. dollars in thousands) 2017 2018 Laboratory equipment $ 16,561 $ 16,732 Furniture and computer equipment 2,438 2,565 Leasehold improvements 16,123 16,191 Equipment under construction 19 18 $ 35,141 $ 35,506 Less – accumulated depreciation and amortization (27,465 ) (29,116 ) $ 7,676 $ 6,390 b. Depreciation in respect of property and equipment totaled approximately $2.0 million, $1.9 million and $1.7 million for the years ended December 31, 2016, 2017 and 2018, respectively.</t>
  </si>
  <si>
    <t>INVENTORIES</t>
  </si>
  <si>
    <t>Inventory Disclosure [Abstract]</t>
  </si>
  <si>
    <t>NOTE 4 - INVENTORIES a. Inventories at December 31, 2017 and 2018 consisted of the following: December 31, ( U.S. dollars in thousands) 2017 2018 Raw materials $ 3,838 $ 3,792 Work in progress 485 Finished goods 3,510 4,777 Total inventory $ 7,833 $ 8,569 b. During the years ended December 31, 2017 and 2018, the Company recorded approximately $0.5 million and $1.1 million, respectively, for write-down of inventory under cost of goods sold.</t>
  </si>
  <si>
    <t>LIABILITY FOR EMPLOYEE RIGHTS UPON RETIREMENT</t>
  </si>
  <si>
    <t>Defined Contribution Plan [Abstract]</t>
  </si>
  <si>
    <t>NOTE 5 - LIABILITY FOR EMPLOYEE RIGHTS UPON RETIREMENT The Israeli Subsidiary is required to make a severance payment upon dismissal of an employee or upon termination of employment in certain circumstances. The severance pay liability to the employees (based upon length of service and the latest monthly salary - one month’s salary for each year employed) is recorded on the Company’s balance sheets under “Liability for employee rights upon retirement.” The liability is recorded as if it were payable at each balance sheet date on an undiscounted basis. The liability is funded in part from the purchase of insurance policies or by the establishment of pension funds with dedicated deposits in the funds. The amounts used to fund these liabilities are included in the Company’s balance sheets under “Funds in respect of employee rights upon retirement.” These policies are the Company’s assets. However, under labor agreements and subject to certain limitations, any policy may be transferred to the ownership of the individual employee for whose benefit the funds were deposited. In the years ended December 31, 2016, 2017 and 2018, the Company deposited approximately $164,000, $166,000 and $145,000, respectively, with insurance companies in connection with its severance payment obligations. In accordance with the current employment agreements with certain employees, the Company makes regular deposits with certain insurance companies for accounts controlled by each applicable employee in order to secure the employee’s rights upon retirement. The Company is fully relieved from any severance pay liability with respect to each such employee after it makes the payments on behalf of the employee. The liability accrued in respect of these employees and the amounts funded, as of the respective agreement dates, are not reflected in the Company’s balance sheets, as the amounts funded are not under the control and management of the Company and the pension or severance pay risks have been irrevocably transferred to the applicable insurance companies (the “Contribution Plans”). The amounts of severance pay expenses were approximately $842,000, $906,000 and $781,000 for each of the years ended December 31, 2016, 2017 and 2018, respectively, of which approximately $675,000, $746,000 and $620,000 in the years ended December 31, 2016, 2017 and 2018, respectively, were in respect of the Contribution Plans. Gain (loss) on amounts funded in respect of employee rights upon retirement totaled approximately ($7,000), $21,000 and $46,000 for the years ended December 31, 2016, 2017 and 2018, respectively. The Company expects to contribute approximately $748,000 in the year ending December 31, 2019 to insurance companies in connection with its severance liabilities for its operations for that year, approximately $604,000 of which will be contributed to one or more Contribution Plans. During the five-year period following December 31, 2018, the Company expects to pay future benefits to three employees upon each such employee’s normal retirement age. The Company anticipates that the benefits payable will be approximately $248,000.</t>
  </si>
  <si>
    <t>COMMITMENTS</t>
  </si>
  <si>
    <t>Commitments and Contingencies Disclosure [Abstract]</t>
  </si>
  <si>
    <t>NOTE 6 - COMMITMENTS a. Royalty Commitments 1. The Company is obligated to pay royalties to NATI on proceeds from the sale of products developed from research and development activities that were funded, partially, by grants from NATI or its predecessor, the Office of the Israeli Innovation Authority (IIA). At the time the grants were received, successful development of the related projects was not assured. In the case of failure of a project that was partly financed as described above, the Company is not obligated to pay any such royalties or repay funding received from NATI or the IIA. Under the terms of the applicable funding arrangements, royalties of 3% to 6% are payable on the sale of products developed from projects funded by NATI or the IIA, which payments shall not exceed, in the aggregate, 100% of the amount of the grant received (dollar linked), plus, commencing upon January 1, 2001, interest at an annual rate based on LIBOR. In addition, if the Company receives approval to manufacture products developed with government grants outside the State of Israel, it will be required to pay an increased total amount of royalties (possibly up to 300% of the grant amounts plus interest), depending on the manufacturing volume that is performed outside the State of Israel, and, possibly, an increased royalty rate. Royalty expenses to NATI or the IIA are included in the statement of operations as a component of the cost of revenues both in continuing and discontinued operations and were approximately $288,000, $1,384,000 and $1,619,000 during the years ended December 31, 2016, 2017 and 2018, respectively. At December 31, 2017 and 2018, the maximum total royalty amount payable by the Company under these funding arrangements is approximately $42.2 million and $41.9 million, respectively (without interest, assuming 100% of the funds are payable). 2. The Company is a party to certain research and license agreements. Under the agreements, the Company is obligated to pay royalties at varying rates from its future revenues. The aggregate royalties payable under all of the agreements is equal to a varying range of percentages of net sales of licensed products. Royalty expenses under the agreements are included in the statement of operations as a component of the cost of revenues both in continuing and discontinued operations and were approximately $286,000, $0 and $0 during the years ended December 31, 2016, 2017 and 2018, respectively. Under each agreement, the Company is also obligated to pay milestone, licensing and other payments to the counterparties of the agreement. The payments under the agreements are for varying amounts and are subject to varying conditions. If all of the contingencies with respect to milestone payments under the research and license agreements are met, the aggregate milestone payments total payable would be approximately $14.3 million and would be payable, if at all, as the Company’s projects progress over the course of a number of years. Milestone payments of $300,000, $0 and $0 were made during the years ended December 31, 2016, 2017 and 2018, respectively. None of the agreements has a fixed termination date. Subject to earlier termination for other reasons, each agreement terminates after a certain number of years following the first commercial sale of any licensed product under the agreement or after a certain number of years without the initiation of commercial sales of any product under the agreement. b. Subcontracting Agreements The Company has entered into sub-contracting agreements with several clinical providers and consultants in Israel, the United States and certain other countries in connection with its primary product development process. As of December 31, 2018, total commitments under said agreements were approximately $18.8 million. c. Lease Agreements The Company is a party to a number of lease agreements for its facilities, the latest of which has been extended until 2021. The Company has the option to extend certain of such agreements on two additional occasions for additional five-year periods each, for a total of 10 additional years. Under the leases, the aggregate monthly rental payments are approximately $63,000. As of December 31, 2018, the Company provided bank guarantees of approximately $402,000, in the aggregate, to secure the fulfillment of its obligations under the lease agreements. The future minimum lease payments required under the operating leases for such premises are approximately $758,000, $758,000 and $621,000, for fiscal years 2019 through 2021, respectively. Lease expenses totaled approximately $1.0 million, $775,000 and 783,000 for each of the years ended December 31, 2016, 2017 and 2018, respectively. d. Vehicle Lease and Maintenance Agreements The Company entered into several three-year lease and maintenance agreements for vehicles which are regularly amended as new vehicles are leased. The current monthly lease fees aggregate approximately $43,000. The expected lease payments for the years ending December 31, 2019, 2020 and 2021 are approximately $474,000, $333,000 and $82,000, respectively.</t>
  </si>
  <si>
    <t>SHARE CAPITAL</t>
  </si>
  <si>
    <t>Disclosure of Compensation Related Costs, Share-based Payments [Abstract]</t>
  </si>
  <si>
    <t>NOTE 7 - SHARE CAPITAL a. Rights of the Company’s Common Stock The Company’s Common Stock is listed on the NYSE American and on the Tel Aviv Stock Exchange. Each share of Common Stock is entitled to one vote. The holders of shares of Common Stock are also entitled to receive dividends whenever funds are legally available, when and if declared by the Board of Directors. Since its inception, the Company has not declared any dividends. b. Stock based compensation On December 14, 2006, the Board of Directors adopted the Protalix BioTherapeutics, Inc. 2006 Stock Incentive Plan, as amended (the “Plan”). The Plan has since been amended to, among other things, increase the number of shares of common stock available under the Plan to 23,841,655 shares. The grant of options to Israeli employees under the Plan is subject to the terms stipulated by Sections 102 and 102A of the Israeli Income Tax Ordinance. Each option grant is subject to the track chosen by the Company, either Section 102 or Section 102A of the Israeli Income Tax Ordinance, and pursuant to the terms thereof, the Company is not allowed to claim, as an expense for tax purposes, the amounts credited to employees as a benefit, including amounts recorded as salary benefits in the Company’s accounts, in respect of options granted to employees under the Plan, with the exception of the work-income benefit component, if any, determined on the grant date. For Israeli non-employees, the share option plan is subject to Section 3(i) of the Israeli Income Tax Ordinance. As of December 31, 2018, 7,303,119 shares of Common Stock remain available for grant under the Plan. For purposes of determining the fair value of the options and restricted stock granted to employees and non-employees, the Company’s management uses the fair value of the Common Stock. From January 1, 2016 through December 31, 2018, the Company granted options and shares of restricted stock to certain employees and non-employees as follows: 1. Options and restricted stock granted to employees: a) Below is a table summarizing all of the options grants to employees during the year ended December 31, 2018: Year of grant No. of options granted Exercise price Vesting period Fair value at grant (U.S. dollars in thousands) Expiration period 2018 4,000,000 $ 0.56 4 years $ 1,200 10 years 2018 2,360,000 $ 0.51 4 years $ 700 10 years Set forth below are grants made by the Company to employees (including related parties) during the three-year period ended December 31, 2018 (such grants appear in the table above): On September 13, 2018, the Company’s compensation committee approved the grant of 10-year options to purchase, in the aggregate, 6,360,000 shares of Common Stock, of which options to purchase 4,000,000 shares of Common Stock were granted to the Company’s executive officers and options to purchase 2,360,000 shares of Common Stock were granted to other employees with an exercise price equal to $0.56 per share and $0.51 per share, respectively, under the Plan. The options vest over a four-year period in 16 equal quarterly increments. Vesting of the options granted to the executive officers is subject to acceleration in full upon a Corporate Transaction or a Change in Control, as those terms are defined in the Plan, and are subject to certain other terms and conditions. The Company estimated the fair value of the options on the date of grant using the Black-Scholes option-pricing model to be approximately $1.9 million based on the following weighted average assumptions: share price equal to $0.51; dividend yield of 0% for all years; expected volatility of 64.3%; risk-free interest rates of 2.9%; and expected life of six years. b) The total unrecognized compensation cost of employee stock options at December 31, 2018 is approximately $1,524,000. The unrecognized compensation cost of employee stock options is expected to be recognized over a weighted average period of 1.18 years. The total cash received from employees as a result of employee stock option exercises for the years ended December 31, 2016, 2017 and 2018 was approximately $14,000, $0 and $0, respectively. The Company did not realize any tax benefit in connection with these exercises. 2. Options granted to consultants, directors, and other service providers: During the three years ended December 31, 2018 there were no options granted by the Company to its consultants, directors, and other service providers. In addition, during the three years ended December 31, 2018, there were no option exercises by any of the Company’s consultants, directors, and other service providers and, consequently, no shares of Common Stock were issued in connection with exercises of options by, nor was any cash received from, the Company’s consultants, directors, and other service providers during such period. 3. A summary of share option plans, and related information, under all of the Company’s equity incentive plans for the years ended December 31, 2016, 2017 and 2018 is as follows: a. Options granted to employees: Year ended December 31, 2016 2017 2018 Weighted Weighted Weighted Number average Number Average Number average of exercise of Exercise of exercise options price options Price options price Outstanding at beginning of year 6,952,293 $ 3.363 4,884,211 $ 3.617 4,729,617 $ 3.604 Changes during the year: Granted 6,360,000 0.541 Forfeited and Expired 1,514,957 3.748 154,594 4.004 1,088,942 4.604 Exercised (*) 553,125 0.067 Outstanding at end of year 4,884,211 $ 3.617 4,729,617 $ 3.604 10,000,675 $ 1.547 Exercisable at end of year 3,498,492 $ 4.296 4,457,461 $ 3.696 3,944,863 $ 3.065 (*) The total intrinsic value of options exercised during the years ended December 31, 2016, 2017 and 2018, was approximately $213,000, $0 and $0, respectively. b. Restricted stock granted to employees: Year ended December 31, 2016 Number of shares of restricted stock Outstanding at beginning of year 127,874 Changes during the year: Vested 127,874 Forfeited - Outstanding at end of year - c. Options and restricted stocks granted to consultants, directors, and other service providers: Year ended December 31, 2016 2017 2018 Number Number Number of Weighted of Weighted of Weighted options/ average options/ average options/ average restricted exercise restricted exercise restricted exercise stock price stock price stock price Outstanding at beginning of Year 637,209 $ 11.638 208,000 $ 3.156 200,000 $ 3.282 Changes during the year: Expired 429,209 15.748 8,000 0.001 50,000 3.02 Vested restricted stock Outstanding at end of year 208,000 3.156 200,000 3.282 150,000 3.37 Exercisable at end of year 170,500 $ 3.109 200,000 $ 3.282 150,000 $ 3.37 d. The following tables summarize information concerning outstanding and exercisable options and restricted stock as of December 31, 2018: December 31, 2018 Options outstanding Options exercisable Exercise prices Number of options outstanding at end of year Weighted average remaining contractual life Number of options exercisable Weighted average remaining contractual life n/a (Restricted Stock) n/a n/a $ 0.51 2,360,000 9.71 147,500 9.71 $ 0.56 4,000,000 9.71 250,000 9.71 $ 1.720 1,623,593 6.22 1,530,281 6.22 $ 2.370 900,000 5.74 900,000 5.74 $ 2.650 209,082 0.15 209,082 0.15 $ 3.370 150,000 5.56 150,000 5.56 $ 6.900 680,000 1.15 680,000 1.15 $ 7.550 160,000 0.56 160,000 0.56 $ 9.660 68,000 1.83 68,000 1.83 10,150,675 4,094,863 e. The following table illustrates the effect of share-based compensation on the statement of operations: Year ended December 31, (U.S. dollars in thousands) 2016 2017 2018 Research and development expenses $ 571 $ 182 $ 310 Selling, general and administrative expenses 417 155 204 $ 988 $ 337 $ 514 c. Private and 144A Offerings 1. On December 7, 2016, the Company exchanged with certain existing note holders $54.052 million aggregate principal amount of the Company’s outstanding 2018 Notes for, among other consideration, $40.186 million aggregate principal amount of the 2021 Notes (as described in note 8b) and for 23,846,735 shares of common stock. See also note 8b. 2. On July 24, 2017, the Company entered into a Note Purchase Agreement with certain institutional investors relating to the private issuance and sale by the Company of $10 million in aggregate principal amount of its 2021 Notes. The 2021 Notes were issued pursuant to the base indenture dated December 7, 2016. Concurrently, the Company exchanged with certain existing note holders $9.0 million aggregate principal amount of the Company’s outstanding 2018 Notes for $8.55 million aggregate principal amount of newly issued 2022 Notes (as described in note 8c). See also note 8c. 3. On May 22, 2018, the Company agreed to a privately negotiated exchange with certain existing note holders to exchange $3,423,000 aggregate principal amount of the Company’s outstanding 2018 Notes for 2,613,636 shares of the Company’s common stock and $2.23 million in cash to cover outstanding principal and accrued interest on the exchanged 2018 Notes. See also note 8a.</t>
  </si>
  <si>
    <t>CONVERTIBLE NOTES</t>
  </si>
  <si>
    <t>Debt Disclosure [Abstract]</t>
  </si>
  <si>
    <t xml:space="preserve">NOTE 8 - CONVERTIBLE NOTES a. 4.5% Convertible Notes (“2018 Notes”) On September 18, 2013, the Company completed a private placement of $69.0 million in aggregate principal amount of Senior Convertible Notes (the “2018 Notes”), including $9.0 million aggregate principal amount of 2018 Notes related to the initial purchaser’s over-allotment option, which was exercised in full. On September 15, 2018, the 2018 Notes matured and have been paid in full. In connection with the completion of the offering of the 2018 Notes, the Company had entered into an indenture with The Bank of New York Mellon Trust Company, N.A., as trustee, governing the 2018 Notes. The 2018 Notes accrued interest at a rate of 4.50% per year, payable semiannually in arrears. In December 2016, $54.1 million aggregate principal amount of 2018 Notes were exchanged for 2021 Notes and shares of common stock (see also note 8b) and in July 2017, $9.0 million aggregate principal amount of 2018 Notes were exchanged for 2022 Notes as defined in note 8c (see also note 8c). The initial conversion rate for the 2018 Notes was 173.6593 shares of the Common Stock for each $1,000 principal amount of 2018 Notes (equivalent to an initial conversion price of approximately $5.76 per share of the Common Stock), and was subject to adjustment for certain events but will not be adjusted for any accrued and unpaid interest. On June 2018, the Company exchanged $3.423 million aggregate principal amount of the Company’s 2018 Notes for 2,613,636 shares of Common Stock and approximately $2.23 million in cash and delivered the necessary funds under the indenture governing the 2018 Notes to effectively discharge such notes, which was $2.53 million. On September 15, 2018, the 2018 Notes matured and were paid in full. The following table sets forth total interest expense recognized for the years ended December 31, 2016, 2017 and 2018 related to the 2018 Notes: Year ended December 31, (U.S. Dollars in thousands) 2016 2017 2018 Contractual interest expense $ 2,943 $ 501 $ 139 Amortization of debt issuance costs and debt discount 421 71 15 Gain from early redemption (32 ) Total $ 3,364 $ 572 $ 122 b. 7.5% Convertible Notes (“2021 Notes”) On December 1, 2016, the Company entered into a note purchase agreement with institutional investors, which held part of the 2018 Notes (the “2016 Purchasers”), relating to the sale by the Company of $22.5 million aggregate principal amount of 7.50% Senior Secured Convertible Notes due 2021 in a private placement pursuant to Section 4(a)(2) under the Securities Act of 1933, as amended (the “Securities Act”). Concurrently with the consummation of the private placement of the 2021 Notes, the Company entered into a privately negotiated exchange agreement (the “2016 Exchange Agreement”) with certain existing note holders identified therein to exchange $54.1 million aggregate principal amount of the Company’s outstanding 2018 Notes for (i) $40.186 million aggregate principal amount of 2021 Notes, (ii) 23,846,735 shares of Common Stock and (iii) cash, equal to the accrued and unpaid interest on the 2018 Notes and any fractional shares. The closing date of the purchase agreement and the 2016 Exchange Agreement was December 7, 2016. The issuance of the 2021 Notes and shares in the exchange and the private placement were made in reliance on the exemption from the registration requirements of the Securities Act pursuant to Section 4(a)(2) thereof. The net proceeds from the private placement were $19.7 million, after deducting the placement agent’s fees and the Company’s estimated offering expenses. In connection with the completion of the exchange and the private placement, the Company entered into an indenture (the “2016 Indenture”) with The Bank of New York Mellon Trust Company, N.A., as trustee, governing the 2021 Notes. The 2021 Notes accrue interest at a rate of 7.50% per year, payable semiannually in arrears on May 15 and November 15 of each year, beginning on May 15, 2017. A portion of the interest payable may be made in shares of Common Stock at the Company’s election. The Notes will mature on November 15, 2021. On July 24, 2017, the Company entered into another note purchase agreement with certain institutional investors relating to the private issuance and sale by the Company of $10.0 million in aggregate principal amount of its 2021 Notes. The 2021 Notes were issued pursuant to the 2016 Indenture dated (December 7, 2016). The net proceeds from this purchase agreement were $9.5 million, after deducting the Company’s offering expenses. Holders may convert their 2021 Notes at any time. The initial conversion rate for the 2021 Notes is 1,176.4706 shares of the Common Stock for each $1,000 principal amount of 2021 Notes (equivalent to an initial conversion price of approximately $0.85 per share of the Common Stock). Upon conversion, the Company may settle the 2021 Notes by paying or delivering, as the case may be, cash, shares of Common Stock or a combination thereof, at the Company’s election. During the year ended December 31, 2018, note holders converted $1.15 million aggregate principal amount of the 2021 Notes into a total of 1,537,415 shares of Common Stock and cash payments of approximately $15,887, in the aggregate. As of December 31, 2018, a total of $57.9 million aggregate principal amount of the 2021 Notes were outstanding. Prior to the maturity date, the Company may redeem in cash: a) any or all of the 2021 Notes if the last reported sale price of the common stock for at least 20 trading days (whether or not consecutive) during the period of 30 consecutive trading days exceeds 150% of the conversion price on each applicable trading day, or b) all of the 2021 Notes then outstanding if the aggregate principal amount of the 2021 Notes then outstanding is less than 15% of the aggregate principal amount of the notes issued. No redemption was made during the years 2017 and 2018. The 2021 Notes are guaranteed by the Restricted Subsidiaries (as defined in the 2016 Indenture) and are secured by a first-priority security interest in all of the present and after-acquired assets of the Company and each of the Restricted Subsidiaries (the “Collateral”), including, but not limited to, (i) 100% of the capital stock of the Guarantors (as defined in the 2016 Indenture) and each Restricted Subsidiary of the Company that is held by the Company or any Restricted Subsidiary, (ii) intellectual property, including all copyrights, copyright licenses, patents, patent licenses, software, trademarks, trademark licenses and trade secrets and other proprietary information, including, but not limited to, domain names, (iii) all cash, deposit accounts, securities accounts, commodities accounts and contract rights, (iv) all real property and leased property, subject to applicable minimum thresholds, as set forth in the 2016 Indenture, and (v) all other tangible and intangibles of the Company and the Guarantors. In connection with the grant of such liens, the Company entered into certain agreements with both Wilmington Savings Fund Society, FSB, as collateral agent in the United States, and with Altshuler Shaham Trusts Ltd., as security trustee in Israel. The 2016 Indenture restricts the ability of the Company, the Subsidiaries and any future subsidiaries to make certain investments, including transfers of the Company’s assets that constitute collateral securing the 2016 Notes, in its existing and future foreign subsidiaries, subject to certain exceptions. Upon (i) the occurrence of a fundamental change (as defined in the 2016 Indenture) or (ii) if the Company calls the 2021 Notes for redemption as described below (either event, a “make-whole fundamental change”) and a holder elects to convert its 2021 Notes in connection with such make-whole fundamental change, the Company will, in certain circumstances, increase the conversion rate by a number of additional shares (the “Additional Shares”). In no event will the conversion rate exceed the maximum conversion rate, which is 1,787.3100 shares per $1,000 principal amount of 2021 Notes, which amount is inclusive of repayment of the principal of the 2021 Notes. If a fundamental change occurs at any time, holders will have the right, at their option, to require the Company to purchase for cash any or all of the 2021 Notes, or any portion of the principal amount thereof, that is equal to $1,000 or an integral multiple of $1,000 in excess thereof, on a date of the Company’s choosing that is not less than 20 calendar days nor more than 35 calendar days after the date of the applicable fundamental change company notice. The price the Company is required to pay for a 2021 Note is equal to 100% of the principal amount of such 2021 Note plus accrued and unpaid interest, if any, to, but excluding, the fundamental change purchase date. For accounting purposes, since the terms of the 2018 Notes and the 2021 Notes are substantially different, the 2016 Exchange Agreement was considered as an extinguishment, which in essence means recording a gain due to the 2018 Notes that were exchanged for the 2021 Notes recorded at fair value as of the closing date. The gain on extinguishment of $14.1 million was recognized. As the settlement upon conversion was subject to compliance with the listing standards of the NYSE American, until the Company’s stockholders’ approval was obtained, the Company was prohibited by these rules from issuing shares in excess of 20% of its outstanding shares (calculated as of December 1, 2016). The accounting guidance assumed that the conversion will be settled in cash and, as such, is precluded from equity classification for any part of the 2021 Notes that may have cash settlement. As such, that part of the conversion feature was accounted for as a derivative which is bifurcated from the debt host contract and was measured at fair value through the statement of operations until the Company’s stockholders approved, in April 2017, the issuance of shares in excess of 20% of its outstanding shares. On April 12, 2017, the Company’s stockholders approved the issuance of shares of the Company’s Common Stock in excess of 20% of the Company’s outstanding shares of Common Stock to settle conversion requests and pay interest on the Company’s issued 2021 Notes. As a result, the Company reclassified the embedded derivative to additional paid in capital. During 2017, the measurement of the derivative resulted in a non-cash charge to the Company’s statement of operations of $38,061 thousand. The conversion feature of the 2021 Notes issued in July 2017 is accounted for as equity, which is bifurcated from the debt host contract. With respect to the remainder of the 2021 Notes, for which the conversion feature qualifies for equity classification (since upon conversion the Company at its election may settle the 2021 Notes by paying cash, shares of Common Stock or a combination of cash and shares of Common Stock) separate liability (debt) and equity (conversion option) components of such 2021 Notes were recorded. The Company measures the liability according to amortized cost using the effective interest method. The Company prepared a valuation of the fair value of the 2021 Notes (a Level 3 valuation) for the issuance dates. The value of the 2021 Notes was estimated by implementing the binomial model. The liability component was valued based on the Income Approach. The following parameters were used: December 7, 2016 July 24, 2017 Stock price (USD) 0.3 0.77 Expected term 4.94 4.32 Risk free rate 1.86 % 1.74 % Volatility 54.12 % 63.79 % Yield 13.98 % 11.56 % The following table sets forth total interest expense recognized related to the 2021 Notes: Year Ended December 31, (U.S. Dollars in thousands) 2016 2017 2018 Contractual interest expense $ 313 $ 4,434 $ 4,359 Debt discount amortization 147 2,309 2,587 Gain on extinguishment (14,063 ) Change in fair value of convertible note embedded derivative 6,473 38,061 Interest payment in connection with conversions 3,918 234 Loss (Income) in connection with conversions (1,643 ) 245 Total $ (7,130 ) $ 47,079 $ 7,425 c. 4.5% Convertible Notes Due 2022 (“2022 Notes”) On July 24, 2017, the Company entered into a privately negotiated exchange agreement (the “2017 Exchange Agreement”) with certain existing note holders identified therein to exchange $9.0 million aggregate principal amount of the Company’s outstanding 2018 Notes for (i) $8.55 million aggregate principal amount of the Company’s 4.5% convertible promissory notes due 2022, (ii) $275,000 in cash consideration and (iii) cash, equal to the accrued and unpaid interest on the exchanged 2018 Notes. As the terms of the 2018 Notes and the 2022 Notes were substantially different, the 2017 Exchange Agreement was considered an extinguishment of debt, which in essence means recording a loss due to the 2018 Notes that were exchanged for the 2022 Notes recorded at fair value as of the closing date. The Company recognized a loss of $1.3 million due to the extinguishment. The Company prepared a valuation of the fair value of the 2022 Notes (a Level 3 valuation) for the issuance date. The value of the 2022 Notes was estimated by implementing the binomial model. The liability component was valued based on the Income Approach. The following parameters were used: July 24, 2017 Stock price (USD) 0.77 Expected term 4.57 Risk free rate 1.78 % Volatility 62.68 % Yield 15.21 % The Company accounts for the convertible notes as a liability, on an aggregated basis, in their entirely. The debt discount and debt issuance costs are deferred and amortized over the applicable convertible period. All of the 2022 Notes were converted during the year ended December 31, 2017 into 11,239,641 shares of Common Stock. The following table sets forth total interest expense recognized related to the 2022 Notes: (U.S. Dollars in thousands) Year Contractual interest expense $ 55 Debt premium amortization (46 ) Loss on extinguishment 1,325 Total $ 1,334 </t>
  </si>
  <si>
    <t>FAIR VALUE MEASUREMENT</t>
  </si>
  <si>
    <t>Fair Value Disclosures [Abstract]</t>
  </si>
  <si>
    <t>NOTE 9 - FAIR VALUE MEASUREMENT The Company discloses fair value measurements for financial assets and liabilities. Fair value is based on the price that would be received from the sale of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fair value of the financial instruments included in the working capital of the Company is usually identical or close to their carrying value. The fair value of the convertible notes derivative is based on level 3 measurement. The fair value of the $57.9 million 2021 Notes as of December 31, 2018 is approximately $56.6 million based on a level 3 measurement. The Company prepared a valuation of the fair value of the 2021 Notes (a Level 3 valuation) as of December 31, 2018. The value of these notes were estimated by implementing the binomial model. The liability component was valued based on the Income Approach. The following parameters were used: 2021 Notes Stock price (USD) 0.31 Expected term 2.88 Risk free rate 2.44 % Volatility 75.94 % Yield 13.34 %</t>
  </si>
  <si>
    <t>TAXES ON INCOME</t>
  </si>
  <si>
    <t>Income Tax Disclosure [Abstract]</t>
  </si>
  <si>
    <t>NOTE 10 - TAXES ON INCOME a. The Company Protalix BioTherapeutics, Inc. is taxed according to U.S. tax laws. The Company’s income is taxed in the United States at the rate of up to 27%. On December 22, 2017, the Tax Cuts and Jobs Act (the “Act”) was enacted into law. The new legislation represents fundamental and dramatic modifications to the U.S. tax system. The Act contained several key tax provisions that impacted the Company including the reduction of the maximum U.S. federal corporate income tax rate from 35% to 21%, effective January 1, 2018. Other significant changes under the Act included, among others, a one-time repatriation tax on accumulated foreign earnings, a limitation of net operating loss deduction to 80% of taxable income, and indefinite carryover of post-2017 net operating losses. The Act also repealed the corporate alternative minimum tax for tax years beginning after December 31, 2017. Losses generated prior to January 1, 2018 will still be subject to the 20-year carryforward limitation and the alternative minimum tax. Other impacts due to the Act included the repeal of the domestic manufacturing deduction, modification of taxation of controlled foreign corporations, a base erosion anti-abuse tax, modification of interest expense limitation rules, modification of limitation on deductibility of excessive executive compensation, and taxation of global intangible low-taxed income. Modification of interest expense limitation rules under the Act provides generally that for taxable years 2018-2021 interest expense deduction shall be limited to 30% of the EBITDA and for taxable years 2022 onwards to 30% of EBIT. Disallowed interest deduction may be carried forward indefinitely. The Company believes that any potential impact (if applicable) of this limitation will be offset by utilization of available net operating losses. U.S. GAAP requires that the impact of tax legislation be recognized in the period in which the law was enacted. The Company believes that all future profits of its subsidiaries will be indefinitely reinvested or that there is no expectation to distribute any taxable dividends from these subsidiaries. The determination of the amount of the unrecognized deferred tax liability related to the undistributed earnings is estimated as an immaterial amount. b. Protalix Ltd. The Israeli Subsidiary is taxed according to Israeli tax laws: 1. Tax rates The income of the Israeli Subsidiary, other than income from “Approved Enterprises,” is taxed in Israel at the regular corporate tax rates which were 26.5% for fiscal year 2015. In January 2016, the Law for the Amendment of the Income Tax Ordinance (No.216) was published, enacting a reduction of corporate tax rate beginning in 2016 and thereafter, from 26.5% to 25%. In December 2016, the Economic Efficiency Law (Legislative Amendments for Implementing the Economic Policy for the 2017 and 2018 Budget Years), 2016 was published, introducing a gradual reduction in corporate tax rate from 25% to 23%. However, the law also included a temporary provision setting the corporate tax rate in 2017 at 24%. As a result, the corporate tax rate was 23% in 2018 and will be 23% in 2019 and thereafter. Capital gain is subject to capital gain tax according to the corporate tax rate for the year during which the assets are sold. 2. The Law for the Encouragement of Capital Investments, 1959 (the “Encouragement of Capital Investments Law”) Under the Encouragement of Capital Investments Law, including Amendment No. 60 to the Encouragement of Capital Investments Law as published in April 2005, by virtue of the “Approved Enterprise” or “Benefited Enterprise” status the Israeli Subsidiary is entitled to various tax benefits as follows: a. Reduced tax rates Income derived from the Approved Enterprise during a 10-year period commencing upon the year in which the enterprise first realizes taxable income is tax exempt, provided that the maximum period to which it is restricted by the Encouragement of Capital Investments Law has not elapsed. The Israeli Subsidiary has an “Approved Enterprise” plan since 2004 and “Benefited Enterprise” plan since 2009. The period of benefits in respect of the main enterprise of the Company has not yet commenced. The period during which the Company is entitled to benefits in connection with the Benefited Enterprise expires in 2021. If the Israeli Subsidiary subsequently pays a dividend out of income derived from the “Approved Enterprise” or “Benefited Enterprise” during the tax exemption period, it will be subject to tax on the gross amount distributed (including the company tax on these amounts), at the rate which would have been applicable had such income not been exempted. b. Accelerated depreciation The Israeli Subsidiary is entitled to claim accelerated depreciation, as provided by Israeli law, in the first five years of operation of each asset, in respect of buildings, machinery and equipment used by the Approved Enterprise and the Benefited Enterprise. c. Conditions for entitlement to the benefits The Israeli Subsidiary’s entitlement to the benefits described above is subject to its fulfilling the conditions stipulated by the law, rules and regulations published thereunder, and the instruments of approval for the specific investment in an approved enterprise. Failure by the Israeli Subsidiary to comply with these conditions may result in the cancellation of the benefits, in whole or in part, and the Subsidiary may be required to refund the amount of the benefits with interest. The Israeli Subsidiary received a final implementation approval with respect to its “Approved Enterprise” from the Investment Center. d. Amendment of the Law for the Encouragement of Capital Investments, 1959 In recent years, several amendments have been made to the Encouragement of Capital Investments Law which have enabled new alternative benefit tracks, subject to certain conditions. The Encouragement of Capital Investments Law was amended as part of the Economic Policy Law for the years 2011-2012, which was passed by the Israeli Knesset on December 29, 2010. The amendment sets alternative benefit tracks to those currently in effect under the provisions of the Encouragement of Capital Investments Law. On December 29, 2016, Amendment 73 to the Encouragement of Capital Investments Law was published. This amendment sets new benefit tracks, inter alia, “Preferred Technological Enterprise” and “Special Preferred Technological Enterprise” (the “Capital Investments Law Amendment”). The Company elected not to have the Capital Investments Law Amendment apply to the Company. c. Tax losses carried forward to future years As of December 31, 2018, the Company had aggregate net operating loss (“NOL”) carry-forwards equal to approximately $ 211 million that are available to reduce future taxable income as follows: 1. The Company The Company’s carry-forward NOLs, equal to approximately $ 26 million (as of December 31, 2017, approxi ma tely $ 23 million ), may be restricted under Section 382 of the Internal Revenue Code (“IRC”). IRC Section 382 applies whenever a corporation with NOL experiences an ownership change. As a result of IRC Section 382 , the taxable income for any post change year that may be offset by a pre-change NOL may not exceed the general IRC Section Significant judgment is required in determining any valuation allowance recorded against deferred tax assets. In assessing the need for a valuation allowance, the Company considered all available evidence, including past operating results, the most recent projections for taxable income, and prudent and feasible tax planning strategies. The Company reassesses its valuation allowance periodically and if future evidence allows for a partial or full release of the valuation allowance, a tax benefit will be recorded accordingly. 2. Protalix Ltd. At December 31, 2018, the Israeli Subsidiary had approximately $ 185 million (as of December 31, 2017, approximately $182 million) of carry-forward NOLs that are available to reduce future taxable income with no limited period of use. d. Deferred income taxes: The components of the Company’s net deferred tax assets at December 31, 2017 and 2018 were as follows: December 31, (U.S. dollars in thousands) 2017 2018 In respect of: Timing Differences of Protalix Ltd. $ 11,761 $ 6,678 Timing Differences of Protalix BioTherapeutics, Inc. (426 ) (501 ) Net operating loss carry forwards 47,033 49,436 Valuation allowance (58,368 ) (55,613 ) - - Deferred taxes are computed using the tax rates expected to be in effect when those differences reverse. e. Reconciliation of the theoretical tax expense to actual tax expense The main reconciling item between the statutory tax rate of the Company and the effective rate is the provision for a full valuation allowance in respect of tax benefits from carry forward tax losses due to the uncertainty of the realization of such tax benefits (see above). f. Tax assessments In accordance with the Income Tax Ordinance, as of December 31, 2018, all of Protalix Ltd.’s tax assessments throug h tax year 2013 are A summary of open tax years by major jurisdiction is presented below: Jurisdiction: Years: Israel 2014 - 2018 United States (*) 2014 - 2018 (*) Includes federal, state and local (or similar provincial jurisdictions) tax positions.</t>
  </si>
  <si>
    <t>SUPPLEMENTARY FINANCIAL STATEMENT INFORMATION</t>
  </si>
  <si>
    <t>SUPPLEMENTARY FINANCIAL STATEMENT INFORMATION [Abstract]</t>
  </si>
  <si>
    <t xml:space="preserve">NOTE 11 - SUPPLEMENTARY FINANCIAL STATEMENT INFORMATION Balance sheets: December 31, (U.S. dollars in thousands) 2017 2018 a. Other assets: Institutions $ 394 $ 574 State of Israel (see note 6a) 195 190 Restricted deposit 623 561 Prepaid expenses 433 453 Assets of discontinued operation 215 Sundry 74 99 $ 1,934 $ 1,877 December 31, (U.S. dollars in thousands) 2017 2018 b. Accounts payable and accruals – other: Payroll and related expenses $ 1,386 $ 1,099 Interest payable 645 555 Provision for vacation 1,650 1,658 Accrued expenses 4,802 6,368 Royalties payable 301 369 Property and equipment suppliers 526 225 $ 9,310 $ 10,274 Statements of operations: December 31, (U.S. dollars in thousands) 2016 2017 2018 Revenues from selling goods: Pfizer $ 5,226 $ 12,181 $ 5,320 Brazil $ 3,973 $ 7,061 $ 3,658 $ 9,199 $ 19,242 $ 8,978 Revenue from license and R&amp;D services $ 1,836 $ 25,262 </t>
  </si>
  <si>
    <t>RELATED PARTY TRANSACTIONS</t>
  </si>
  <si>
    <t>Related Party Transactions [Abstract]</t>
  </si>
  <si>
    <t xml:space="preserve">NOTE 12 - RELATED PARTY TRANSACTIONS Year ended December 31, (U.S. dollars in thousands) 2016 2017 2018 Compensation (including share based compensation) to the non-executive directors $ 560 $ 499 $ 467 </t>
  </si>
  <si>
    <t>SUBSEQUENT EVENTS</t>
  </si>
  <si>
    <t>Subsequent Events [Abstract]</t>
  </si>
  <si>
    <t>Subsequent Events [Text Block]</t>
  </si>
  <si>
    <t>NOTE 13 - SUBSEQUENT EVENTS The Company has evaluated subsequent events through the date on which the consolidated financial statements were available to be issued and no subsequent events were identified.</t>
  </si>
  <si>
    <t>SIGNIFICANT ACCOUNTING POLICIES (Policies)</t>
  </si>
  <si>
    <t>General</t>
  </si>
  <si>
    <t xml:space="preserve">a. General Protalix BioTherapeutics, Inc. (collectively with its subsidiaries, the “Company”), and its wholly-owned subsidiaries, Protalix Ltd. and Protalix B.V. (the “Subsidiaries”), are biopharmaceutical companies focused on the development and commercialization of recombinant therapeutic proteins based on the Company’s proprietary ProCellEx ® ® The Company’s product pipeline currently includes, among other candidates: (1) pegunigalsidase alfa, or PRX-102, a therapeutic protein candidate for the treatment of Fabry disease, a rare, genetic lysosomal disorder; (2) alidornase alfa, or PRX-110, a proprietary plant cell recombinant human Deoxyribonuclease 1, or DNase, under development for the treatment of Cystic Fibrosis, to be administered by inhalation; and (3) OPRX-106, the Company’s oral antiTNF product candidate which is being developed as an orally-delivered anti-inflammatory treatment using plant cells as a natural capsule for the expressed protein. Obtaining marketing approval with respect to any product candidate in any country is dependent on the Company’s ability to implement the necessary regulatory steps required to obtain such approvals. The Company cannot reasonably predict the outcome of these activities. On October 19, 2017, Protalix Ltd. and Chiesi Farmaceutici S.p.A. (“Chiesi”) entered into an Exclusive License and Supply Agreement (the “Chiesi Ex-U.S. Agreement”) pursuant to which Chiesi was granted an exclusive license for all markets outside of the United States to commercialize pegunigalsidase alfa. On July 23, 2018, Protalix Ltd. entered into an Exclusive License and Supply Agreement with Chiesi (the “Chiesi U.S. Agreement”), with respect to the commercialization of pegunigalsidase alfa in the United States. Under each of the Chiesi Ex-U.S. Agreement and the Chiesi U.S. Agreement, Chiesi made an upfront payment to Protalix Ltd. of $25.0 million in connection with the execution of the agreement. In addition, under the Chiesi Ex-U.S. Agreement, Protalix Ltd. is entitled to additional payments of up to $25.0 million in pegunigalsidase alfa development costs, capped at $10.0 million per year and to receive additional payments of up to $320.0 million, in the aggregate, in regulatory and commercial milestone payments. Under the Chiesi U.S. Agreement, Protalix Ltd. is entitled to payments of up to a maximum of $20.0 million to cover development costs for pegunigalsidase alfa, subject to a maximum of $7.5 million per year, and to receive an additional up to a maximum of $760.0 million, in the aggregate, in regulatory and commercial milestone payments. Under the terms of both of the Chiesi agreements, Protalix Ltd. will manufacture all of the pegunigalsidase alfa needed under the agreements, subject to certain exceptions, and Chiesi will purchase pegunigalsidase alfa from Protalix, subject to certain terms and conditions. Under the Chiesi Ex-U.S. Agreement, Chiesi is required to make tiered payments of 15% to 35% of its net sales, depending on the amount of annual sales outside of the United States, as consideration for product supply. Under the Chiesi U.S. Agreement, Chiesi is required to make tiered payments of 15% to 40% of its net sales, depending on the amount of annual sales in the United States, as consideration for product supply. Since its approval by the FDA, taliglucerase alfa has been marketed by Pfizer Inc. (“Pfizer”), in accordance with the exclusive license and supply agreement between Protalix Ltd. and Pfizer, which is referred to herein as the Pfizer Agreement. In October 2015, the Company entered into an Amended and Restated Exclusive License and Supply Agreement with Pfizer (the “Amended Pfizer Agreement”) which amends and restates the Pfizer Agreement in its entirety. Pursuant to the Amended Pfizer Agreement, the Company sold to Pfizer its share in the collaboration created under the Pfizer Agreement for the commercialization of Elelyso in exchange for a cash payment equal to $36.0 million.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undação Oswaldo Cruz (“Fiocruz”), an arm of the Brazilian Ministry of Health (the “Brazilian MoH”), for taliglucerase alfa. Fiocruz’s purchases of alfataliglicerase to date have been significantly below certain agreed upon purchase milestones and, accordingly, the Company has the right to terminate the Brazil Agreement. Notwithstanding the termination right, the Company is, at this time, continuing to supply alfataliglicerase to Fiocruz under the Brazil Agreement, and patients continue to be treated with alfataliglicerase in Brazil. Approximately 10% of adult Gaucher patients in Brazil are currently treated with alfataliglicerase. The Company is discussing with Fiocruz potential actions that Fiocruz may take to comply with its purchase obligations and, based on such discussions, the Company will determine what it believes to be the course of action that is in the best interest of the Company. In 2017, the Company received a purchase order from the Brazilian MoH for the purchase of alfataliglicerase for the treatment of Gaucher patients in Brazil for consideration of approximately $24.3 million. Shipments started in June 2017. The Company recorded revenues of $7.1 million and $3.7 million for sales of alfataliglicerase to Fiocruz in 2017 and 2018, respectively. Based on its current cash resources and commitments, the Company believes it will be able to maintain its current planned development activities and the corresponding level of expenditures for at least 12 months from the date of approval of the financial statements as of December 31, 2018, although no assurance can be given that it will not need additional funds prior to such time. If there are unexpected increases in general and administrative expenses or research and development expenses, the Company may need to seek additional financing. Revision of Prior Year Financial Information The Company has identified an error in the recognized revenue for the last quarter of 2017 and accordingly has revised certain items in its consolidated financial statements for December 31, 2017 presented herein. The impact of the revision on the balance sheet as of December 31, 2017 was a decrease in Contracts Liability and in Accumulated Losses by $1.8 million and the impact on the statements of operations for the year then ended was an increase in Revenues and a correspondent decrease in the Loss for the year by the same amount. Loss per share was reduced by $0.01 as a result of the revision. The Company evaluated the materiality of the error from quantitative and qualitative perspectives, and concluded that the error was immaterial to the Company’s prior annual consolidated financial statements. Since the revision was not material to any prior interim period or annual consolidated financial statements, no amendments to previously filed interim or annual periodic reports was required. Consequently, the Company revised the historical consolidated financial information presented herein. </t>
  </si>
  <si>
    <t>Basis of presentation</t>
  </si>
  <si>
    <t>b. Basis of presentation The Company’s financial statements have been prepared in accordance with generally accepted accounting principles in the United States (“U.S. GAAP”).</t>
  </si>
  <si>
    <t>Use of estimates in the preparation of financial statements</t>
  </si>
  <si>
    <t>c. Use of estimates in the preparation of financial statements The preparation of financial statements in conformity with U.S.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may differ from those estimates.</t>
  </si>
  <si>
    <t>Functional currency</t>
  </si>
  <si>
    <t>d. Functional currency The dollar is the currency of the primary economic environment in which the operations of the Company and its Subsidiaries are conducted. Most of the Company’s revenues are derived in dollars. Most of the Company’s expenses and capital expenditures are incurred in dollars, and the major source of the Company’s financing has been provided in dollars.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stated below) reflected in the statements of operations, the following exchange rates are used: (i) for transactions – exchange rates at the transaction dates or average rates; and (ii) for other items (derived from non-monetary balance sheet items such as depreciation and amortization, etc.) – historical exchange rates. Currency transaction gains and losses are recorded as financial income or expenses, as appropriate.</t>
  </si>
  <si>
    <t>Cash equivalents</t>
  </si>
  <si>
    <t>e. Cash equivalents The Company considers all short-term, highly liquid investments, which include short-term bank deposits with original maturities of three months or less from the date of purchase, that are not restricted as to withdrawal or use and are readily convertible to known amounts of cash, to be cash equivalents.</t>
  </si>
  <si>
    <t>f. Inventories Inventories are valued at the lower of cost or net realizable value. Cost of raw and packaging materials and purchased products is determined using the “moving average” basis. Cost of finished products is determined as follows: the value of the raw and packaging materials component is determined primarily using the “moving average” basis; the value of the labor and overhead component is determined on an average basis over the production period. Inventory is written down for estimated obsolescence based upon management assumptions about future demand and market conditions.</t>
  </si>
  <si>
    <t>Property and equipment</t>
  </si>
  <si>
    <t>g. Property and equipment 1. Property and equipment are stated at cost, net of accumulated depreciation and amortization. 2. The Company’s assets are depreciated by the straight-line method on the basis of their estimated useful lives as follows: Years Laboratory equipment 5 Furniture 10-15 Computer equipment 3 Leasehold improvements are amortized by the straight-line method over the expected lease term, which is shorter than the estimated useful life of the improvements.</t>
  </si>
  <si>
    <t>Impairment in value of long-lived assets</t>
  </si>
  <si>
    <t>h. Impairment in value of long-lived assets The Company tests long-lived assets for impairment if an indication of impairment exists. If the sum of expected future cash flows of definite life assets (undiscounted and without interest charges) is less than the carrying amount of such assets, the Company recognizes an impairment loss, and writes down the assets to their estimated fair values.</t>
  </si>
  <si>
    <t>Income taxes</t>
  </si>
  <si>
    <t>i. Income taxes 1. Deferred income taxes Deferred taxes are determined utilizing the assets and liabilities method based on the estimated future tax effects of the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 The Company used tax rates of 27%, 23% and 21%. See note 10. 2. Uncertainty in income taxes Tax benefits recognized in the financial statements are those that the Company’s management deems at least more likely than not to be sustained, based on technical merits. The amount of benefits recorded for these tax benefits is measured as the largest benefit the Company’s management deems more likely than not to be sustained.</t>
  </si>
  <si>
    <t>Revenue Recognition</t>
  </si>
  <si>
    <t>j. Revenue Recognition On January 1, 2018, the Company adopted the new accounting standard, ASC 606, Revenue from Contracts with Customers (“ASC 606”), and all the related amendments, using the modified retrospective method. The implementation of this Accounting Standards Update (ASU) did not have a material impact on the Company’s consolidated financial statement. The Company’s revenue recognition accounting policy from January 1, 2018, following the adoption of the new revenue standard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1. Revenues from selling products The Company recognizes revenues from selling goods at a point in time when control over the product is transferred to customers (upon delivery). 2. Revenues from Chiesi Agreements According to ASC 606, a performance obligation is a promise to provide a distinct good or service or a series of distinct goods or services. Goods and services that are not distinct are bundled with other goods or services in the contract until a bundle of goods or services that is distinct is created.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The Company has identified two performance obligations in each of the Chiesi agreements as follows: (1) the license and research and development services and (2) a contingent performance obligation regarding future manufacturing. The Company determined that the licenses granted to Chiesi together with the research and development services should be combined into a single performance obligation under each agreement since Chiesi cannot benefit from a license without the research and development services. The research and development services are highly specialized and are dependent on the supply of the drug. The future manufacturing is contingent on regulatory approvals of the drug and the Company deems these services to be separately identifiable from other performance obligations in the contract. Manufacturing services post-regulatory approval are not interdependent or interrelated with the license and research and development services.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method. Amounts included in the transaction price are recognized only when it is probable that a significant reversal of cumulative revenues will not occur, usually upon achievement of a specific milestone. The Company used significant judgment when it determined variable consideration. Since the customer benefits from the research and development services as the entity performs, revenue from granting the license and the research and development services is recognized over time using the cost-to-cost method. The Company used significant judgment when it determined the costs expected to be incurred upon satisfying the identified performance obligation. Revenue from additional research and development services ordered by Chiesi is recognized over time using the cost-to-cost method. We accounted for the Chiesi U.S. agreement as a modification of the Chiesi Ex-U.S. Agreement. As such, the Company recorded revenue through a cumulative catch-up adjustment in the third quarter of 2018 in the amount of $6.2 million. Our revenue recognition accounting policy prior to January 1, 2018, was materially the same.</t>
  </si>
  <si>
    <t>Research and development costs</t>
  </si>
  <si>
    <t>k. Research and development costs Research and development costs are expensed as incurred and consist primarily of personnel, subcontractors and consultants (mainly in connection with clinical trials), facilities, equipment and supplies for research and development activities. Grants received by the Israeli Subsidiary from the National Authority for Technological Innovation (“NATI”), which has replaced many of the functions of the Office of the Chief Scientist of Israel’s Ministry of Industry, Trade and Labor (the “OCS”), are recognized when the grant becomes receivable, provided there is reasonable assurance that the Company or the Subsidiaries will comply with the conditions attached to the grant and there is reasonable assurance the grant will be received. The grant is deducted from the research and development expenses as the applicable costs are incurred. In connection with purchases of assets, amounts assigned to intangible assets to be used in a particular research and development project that have no alternative future use are charged to research and development costs at the purchase date. Nonrefundable advance payments for goods or services that will be used or rendered for future research and development activities are deferred and amortized over the period that the goods are consumed or the related services are performed.</t>
  </si>
  <si>
    <t>Concentration of credit risks and trade receivable</t>
  </si>
  <si>
    <t>l. Concentration of credit risks and trade receivable Financial instruments that potentially subject the Company to concentration of credit risk consist principally of bank deposits. The Company deposits these instruments with highly rated financial institutions, mainly in Israeli banks, and, as a matter of policy, limits the amounts of credit exposure to any one financial institution. The Company has not experienced any credit losses in these accounts and does not believe it is exposed to any significant credit risk on these instruments. The Company’s trade receivables represent amounts to be received from Pfizer, Brazil and Chiesi. The Company does not require Pfizer, Brazil or Chiesi to post collateral with respect to receivables.</t>
  </si>
  <si>
    <t>Share-based compensation</t>
  </si>
  <si>
    <t>m. Share-based compensation The Company accounts for employee’s share-based payment awards classified as equity awards using the grant-date fair value method. The fair value of share-based payment transactions is recognized as an expense over the requisite service period. The Company elected to recognize compensation cost for an award with only service conditions that has a graded vesting schedule using the accelerated method based on the multiple-option award approach. When stock options are granted as consideration for services provided by consultants and other non-employees, the grant is accounted for based on the fair value of the stock options issued. Options granted are measured on a final basis at the end of the related service period and is recognized over the related service period using the straight-line method. The Company elects to account for forfeitures as they occur.</t>
  </si>
  <si>
    <t>Net (loss) earnings per share</t>
  </si>
  <si>
    <t>n. Net (loss) earnings per share Basic and diluted loss per share (“LPS”) are computed by dividing net loss by the weighted average number of shares of the Company’s Common Stock, par value $0.001 per share (the “Common Stock”) outstanding for each period. Diluted LPS is calculated in continuing operations. The calculation of diluted LPS does not include 23,532,492, 76,848,199 and 74,583,792 shares of Common Stock underlying outstanding options, restricted shares of Common Stock and shares issuable upon conversion of the convertible notes for the fiscal years ended December 31, 2016, 2017 and 2018, respectively, because the effect would be anti-dilutive.</t>
  </si>
  <si>
    <t>o. Convertible notes All outstanding convertible notes are accounted for using the guidance set forth in the Financial Accounting Standards Board (“FASB”) Accounting Standards Codification (ASC) 815 requiring that the Company determine whether the embedded conversion option must be separated and accounted for separately. ASC 470-20 regarding debt with conversion and other options requires the issuer of a convertible debt instrument that may be settled in cash upon conversion to separately account for the liability (debt) and equity (conversion option) components of the instrument in a manner that reflects the issuer’s nonconvertible debt borrowing rate. The Company accounted for the 2018 Notes (as defined in note 8a) as a liability, on an aggregated basis, in their entirety. The 2021 Notes were accounted for partially as liability and equity components of the instrument and partially as a debt host contract with an embedded derivative resulting from the conversion feature. During the year ended December 31, 2017, the embedded derivative was reclassified to additional paid in capital, see note 8. Issuance costs regarding the issuance of the 2021 Notes are amortized using the effective interest rate. The debt discount and debt issuance costs regarding the issuance of the 2018 Notes are deferred and amortized over the 2018 Notes period (5 years). As of December 31, 2018, a total of $57.9 million aggregate principal amount of the 2021 Notes were outstanding. In addition, as of December 31, 2018, none of the 2018 Notes were outstanding.</t>
  </si>
  <si>
    <t>Recently adopted standards</t>
  </si>
  <si>
    <t>p. Recently adopted standards In May 2014, the FASB issued guidance on revenues from contracts with customers that superseded most current revenue recognition guidance, including industry-specific guidance. The underlying principle is to recognize revenue to depict the transfer of promised goods or services to customers in an amount that reflects the consideration to which an entity expects to be entitled to in exchange for those goods or services. The guidance provides a five-step analysis of transactions to determine when and how revenue is recognized. Other major provisions require capitalization of certain contracts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s and cash flows arising from an entity’s contracts with customers. On January 1, 2018, the Company adopted the new accounting standard, ASC 606, and all the related amendments, using the modified retrospective method. The implementation of this Accounting Standards Update (ASU) did not have a material impact on the Company’s consolidated financial statements. In November 2016, the FASB issued ASU 2016-18, Statement of Cash Flows (Topic 230): Restricted Cash (a Consensus of the FASB Emerging Issues Task Force) (“ASU 2016-18”), which requires entities to include amounts generally described as restricted cash and restricted cash equivalents in cash and cash equivalents when reconciling beginning-of-period and end-of-period total amounts shown on the statement of cash flows. ASU 2016-18 is effective for annual reporting periods (including interim periods within those annual reporting periods) beginning after December 15, 2017. This standard, adopted as of January 1, 2018, had no material impact on the Company’s financial statements. In January 2016, the FASB issued ASU No. 2016-01, Financial Instruments—Overall (Subtopic 825-10), which addresses certain aspects of recognition, measurement, presentation, and disclosure of financial instruments. The amended guidance requires changes in the fair value of equity investments to be recognized through net income, rather than other comprehensive income. This standard was adopted on January 1, 2018 and its adoption had no material impact on the Company’s financial statements.</t>
  </si>
  <si>
    <t>Recently issued accounting pronouncements</t>
  </si>
  <si>
    <t>q. Recently issued accounting pronouncements In February 2016, the FASB issued ASU No. 2016-02, Leases (Topic 842), which supersedes the existing guidance for lease accounting, Leases (Topic 840). The new standard requires lessees to record assets and liabilities on the balance sheet for all leases with terms longer than 12 months. Leases will be classified as either finance or operating, with classification affecting the pattern of expense recognition in the income statement. The Company plans to adopt the standard as of January 1, 2019 on a modified retrospective basis and will not restate comparative periods. The Company will elect the package of practical expedients permitted under the transition guidance within the new standard, which among other things, allows the Company to carryforward the historical lease classification. The Company will make an accounting policy election to keep leases with an initial term of 12 months or less off of the balance sheet. The Company will recognize those lease payments in the Statements of Operations on a straight-line basis over the lease period. The Company expects that adoption of the standard will result in recognition of approximately $5.9 million of lease assets and lease liabilities as of January 1, 2019 on the Company’s balance Sheets. In June 2018, the FASB issued ASU 2018-07, “Compensation – Stock Compensation (Topic 718): Improvements to Nonemployee Share-based Payment Accounting” that expands the scope of ASC Topic 718 to include share-based payment transactions for acquiring goods and services from nonemployees. An entity should apply the requirements of ASC Topic 718 to nonemployee awards except for certain exemptions specified in the amendment. The guidance is effective for fiscal years beginning after December 15, 2018, including interim reporting periods within that fiscal year. Early adoption is permitted, but no earlier than an entity’s adoption date of Topic 606. The Company does not expect to have a material impact on its financial statements.</t>
  </si>
  <si>
    <t>SIGNIFICANT ACCOUNTING POLICIES (Tables)</t>
  </si>
  <si>
    <t>Schedule of Useful Life</t>
  </si>
  <si>
    <t xml:space="preserve">2. The Company’s assets are depreciated by the straight-line method on the basis of their estimated useful lives as follows: Years Laboratory equipment 5 Furniture 10-15 Computer equipment 3 </t>
  </si>
  <si>
    <t>PROPERTY AND EQUIPMENT (Tables)</t>
  </si>
  <si>
    <t>Schedule of Property and Equipment</t>
  </si>
  <si>
    <t xml:space="preserve">a. December 31, ( U.S. dollars in thousands) 2017 2018 Laboratory equipment $ 16,561 $ 16,732 Furniture and computer equipment 2,438 2,565 Leasehold improvements 16,123 16,191 Equipment under construction 19 18 $ 35,141 $ 35,506 Less – accumulated depreciation and amortization (27,465 ) (29,116 ) $ 7,676 $ 6,390 </t>
  </si>
  <si>
    <t>INVENTORIES (Tables)</t>
  </si>
  <si>
    <t>Schedule of Inventory</t>
  </si>
  <si>
    <t xml:space="preserve">a. Inventories at December 31, 2017 and 2018 consisted of the following: December 31, ( U.S. dollars in thousands) 2017 2018 Raw materials $ 3,838 $ 3,792 Work in progress 485 Finished goods 3,510 4,777 Total inventory $ 7,833 $ 8,569 </t>
  </si>
  <si>
    <t>SHARE CAPITAL (Tables)</t>
  </si>
  <si>
    <t>Schedule of Options and Restricted Stocks Granted</t>
  </si>
  <si>
    <t xml:space="preserve"> a) Below is a table summarizing all of the options grants to employees during the year ended December 31, 2018: Year of grant No. of options granted Exercise price Vesting period Fair value at grant (U.S. dollars in thousands) Expiration period 2018 4,000,000 $ 0.56 4 years $ 1,200 10 years 2018 2,360,000 $ 0.51 4 years $ 700 10 years </t>
  </si>
  <si>
    <t>Summary of Stock Option Activity - Options Granted to Employees</t>
  </si>
  <si>
    <t xml:space="preserve"> a. Options granted to employees: Year ended December 31, 2016 2017 2018 Weighted Weighted Weighted Number average Number Average Number average of exercise of Exercise of exercise options price options Price options price Outstanding at beginning of year 6,952,293 $ 3.363 4,884,211 $ 3.617 4,729,617 $ 3.604 Changes during the year: Granted 6,360,000 0.541 Forfeited and Expired 1,514,957 3.748 154,594 4.004 1,088,942 4.604 Exercised (*) 553,125 0.067 Outstanding at end of year 4,884,211 $ 3.617 4,729,617 $ 3.604 10,000,675 $ 1.547 Exercisable at end of year 3,498,492 $ 4.296 4,457,461 $ 3.696 3,944,863 $ 3.065 (*) The total intrinsic value of options exercised during the years ended December 31, 2016, 2017 and 2018, was approximately $213,000, $0 and $0, respectively.</t>
  </si>
  <si>
    <t>Summary of Restricted Stock Activity - Options Granted to Employees</t>
  </si>
  <si>
    <t xml:space="preserve"> b. Restricted stock granted to employees: Year ended December 31, 2016 Number of shares of restricted stock Outstanding at beginning of year 127,874 Changes during the year: Vested 127,874 Forfeited - Outstanding at end of year - </t>
  </si>
  <si>
    <t>Schedule of Options Granted to Service Providers</t>
  </si>
  <si>
    <t xml:space="preserve"> c. Options and restricted stocks granted to consultants, directors, and other service providers: Year ended December 31, 2016 2017 2018 Number Number Number of Weighted of Weighted of Weighted options/ average options/ average options/ average restricted exercise restricted exercise restricted exercise stock price stock price stock price Outstanding at beginning of Year 637,209 $ 11.638 208,000 $ 3.156 200,000 $ 3.282 Changes during the year: Expired 429,209 15.748 8,000 0.001 50,000 3.02 Vested restricted stock Outstanding at end of year 208,000 3.156 200,000 3.282 150,000 3.37 Exercisable at end of year 170,500 $ 3.109 200,000 $ 3.282 150,000 $ 3.37 </t>
  </si>
  <si>
    <t>Schedule of Information about Share Options Outstanding</t>
  </si>
  <si>
    <t xml:space="preserve"> d. The following tables summarize information concerning outstanding and exercisable options and restricted stock as of December 31, 2018: December 31, 2018 Options outstanding Options exercisable Exercise prices Number of options outstanding at end of year Weighted average remaining contractual life Number of options exercisable Weighted average remaining contractual life n/a (Restricted Stock) n/a n/a $ 0.51 2,360,000 9.71 147,500 9.71 $ 0.56 4,000,000 9.71 250,000 9.71 $ 1.720 1,623,593 6.22 1,530,281 6.22 $ 2.370 900,000 5.74 900,000 5.74 $ 2.650 209,082 0.15 209,082 0.15 $ 3.370 150,000 5.56 150,000 5.56 $ 6.900 680,000 1.15 680,000 1.15 $ 7.550 160,000 0.56 160,000 0.56 $ 9.660 68,000 1.83 68,000 1.83 10,150,675 4,094,863 </t>
  </si>
  <si>
    <t>Schedule of Stock-Based Compensation Expense in Statement of Operations</t>
  </si>
  <si>
    <t xml:space="preserve"> e. The following table illustrates the effect of share-based compensation on the statement of operations: Year ended December 31, (U.S. dollars in thousands) 2016 2017 2018 Research and development expenses $ 571 $ 182 $ 310 Selling, general and administrative expenses 417 155 204 $ 988 $ 337 $ 514 </t>
  </si>
  <si>
    <t>CONVERTIBLE NOTES (Tables)</t>
  </si>
  <si>
    <t>Seven Point Five Percentage Convertible Notes [Member]</t>
  </si>
  <si>
    <t>Fair Value Measurements, Recurring and Nonrecurring</t>
  </si>
  <si>
    <t>The Company prepared a valuation of the fair value of the 2021 Notes (a Level 3 valuation) for the issuance dates. The value of the 2021 Notes was estimated by implementing the binomial model. The liability component was valued based on the Income Approach. The following parameters were used: December 7, 2016 July 24, 2017 Stock price (USD) 0.3 0.77 Expected term 4.94 4.32 Risk free rate 1.86 % 1.74 % Volatility 54.12 % 63.79 % Yield 13.98 % 11.56 %</t>
  </si>
  <si>
    <t>Four Point Five Percentage Convertible Notes One [Member]</t>
  </si>
  <si>
    <t>The Company prepared a valuation of the fair value of the 2022 Notes (a Level 3 valuation) for the issuance date. The value of the 2022 Notes was estimated by implementing the binomial model. The liability component was valued based on the Income Approach. The following parameters were used: July 24, 2017 Stock price (USD) 0.77 Expected term 4.57 Risk free rate 1.78 % Volatility 62.68 % Yield 15.21 %</t>
  </si>
  <si>
    <t>Notes 2018 [Member]</t>
  </si>
  <si>
    <t>Schedule of Interest Expense Recognized</t>
  </si>
  <si>
    <t xml:space="preserve">The following table sets forth total interest expense recognized for the years ended December 31, 2016, 2017 and 2018 related to the 2018 Notes: Year ended December 31, (U.S. Dollars in thousands) 2016 2017 2018 Contractual interest expense $ 2,943 $ 501 $ 139 Amortization of debt issuance costs and debt discount 421 71 15 Gain from early redemption (32 ) Total $ 3,364 $ 572 $ 122 </t>
  </si>
  <si>
    <t>Notes 2021 [Member]</t>
  </si>
  <si>
    <t xml:space="preserve">The following table sets forth total interest expense recognized related to the 2021 Notes: Year Ended December 31, (U.S. Dollars in thousands) 2016 2017 2018 Contractual interest expense $ 313 $ 4,434 $ 4,359 Debt discount amortization 147 2,309 2,587 Gain on extinguishment (14,063 ) Change in fair value of convertible note embedded derivative 6,473 38,061 Interest payment in connection with conversions 3,918 234 Loss (Income) in connection with conversions (1,643 ) 245 Total $ (7,130 ) $ 47,079 $ 7,425 </t>
  </si>
  <si>
    <t>Notes 2022 [Member]</t>
  </si>
  <si>
    <t xml:space="preserve">The following table sets forth total interest expense recognized related to the 2022 Notes: (U.S. Dollars in thousands) Year Contractual interest expense $ 55 Debt premium amortization (46 ) Loss on extinguishment 1,325 Total $ 1,334 </t>
  </si>
  <si>
    <t>FAIR VALUE MEASUREMENT (Tables)</t>
  </si>
  <si>
    <t xml:space="preserve"> The following parameters were used: 2021 Notes Stock price (USD) 0.31 Expected term 2.88 Risk free rate 2.44 % Volatility 75.94 % Yield 13.34 %</t>
  </si>
  <si>
    <t>TAXES ON INCOME (Tables)</t>
  </si>
  <si>
    <t>Schedule of Deferred Tax Assets</t>
  </si>
  <si>
    <t xml:space="preserve">The components of the Company’s net deferred tax assets at December 31, 2017 and 2018 were as follows: December 31, (U.S. dollars in thousands) 2017 2018 In respect of: Timing Differences of Protalix Ltd. $ 11,761 $ 6,678 Timing Differences of Protalix BioTherapeutics, Inc. (426 ) (501 ) Net operating loss carry forwards 47,033 49,436 Valuation allowance (58,368 ) (55,613 ) - - </t>
  </si>
  <si>
    <t>Schedule of Open Tax Years</t>
  </si>
  <si>
    <t>A summary of open tax years by major jurisdiction is presented below: Jurisdiction: Years: Israel 2014 - 2018 United States (*) 2014 - 2018</t>
  </si>
  <si>
    <t>SUPPLEMENTARY FINANCIAL STATEMENT INFORMATION (Tables)</t>
  </si>
  <si>
    <t>Supplemental Information, Balance Sheets</t>
  </si>
  <si>
    <t xml:space="preserve">Balance sheets: December 31, (U.S. dollars in thousands) 2017 2018 a. Other assets: Institutions $ 394 $ 574 State of Israel (see note 6a) 195 190 Restricted deposit 623 561 Prepaid expenses 433 453 Assets of discontinued operation 215 Sundry 74 99 $ 1,934 $ 1,877 December 31, (U.S. dollars in thousands) 2017 2018 b. Accounts payable and accruals – other: Payroll and related expenses $ 1,386 $ 1,099 Interest payable 645 555 Provision for vacation 1,650 1,658 Accrued expenses 4,802 6,368 Royalties payable 301 369 Property and equipment suppliers 526 225 $ 9,310 $ 10,274 </t>
  </si>
  <si>
    <t>Supplemental Information, Statements of Operations</t>
  </si>
  <si>
    <t xml:space="preserve">Statements of operations: December 31, (U.S. dollars in thousands) 2016 2017 2018 Revenues from selling goods: Pfizer $ 5,226 $ 12,181 $ 5,320 Brazil $ 3,973 $ 7,061 $ 3,658 $ 9,199 $ 19,242 $ 8,978 Revenue from license and R&amp;D services $ 1,836 $ 25,262 </t>
  </si>
  <si>
    <t>RELATED PARTY TRANSACTIONS (Tables)</t>
  </si>
  <si>
    <t>Schedule of Related Party Transactions</t>
  </si>
  <si>
    <t xml:space="preserve"> Year ended December 31, (U.S. dollars in thousands) 2016 2017 2018 Compensation (including share based compensation) to the non-executive directors $ 560 $ 499 $ 467 </t>
  </si>
  <si>
    <t>SIGNIFICANT ACCOUNTING POLICIES (Useful Lives of Property and Equipment) (Details)</t>
  </si>
  <si>
    <t>Laboratory Equipment [Member]</t>
  </si>
  <si>
    <t>Property, Plant and Equipment [Line Items]</t>
  </si>
  <si>
    <t>Property and equipment, useful life</t>
  </si>
  <si>
    <t>5 years</t>
  </si>
  <si>
    <t>Furniture [Member] | Minimum [Member]</t>
  </si>
  <si>
    <t>10 years</t>
  </si>
  <si>
    <t>Furniture [Member] | Maximum [Member]</t>
  </si>
  <si>
    <t>15 years</t>
  </si>
  <si>
    <t>Computer Equipment [Member]</t>
  </si>
  <si>
    <t>3 years</t>
  </si>
  <si>
    <t>SIGNIFICANT ACCOUNTING POLICIES (Narrative) (Details) - USD ($) $ / shares in Units, $ in Millions</t>
  </si>
  <si>
    <t>1 Months Ended</t>
  </si>
  <si>
    <t>Jul. 23, 2018</t>
  </si>
  <si>
    <t>Oct. 19, 2017</t>
  </si>
  <si>
    <t>Oct. 31, 2015</t>
  </si>
  <si>
    <t>Jan. 01, 2019</t>
  </si>
  <si>
    <t>Significant Accounting Policies [Line Items]</t>
  </si>
  <si>
    <t>Common Stock, Par or Stated Value Per Share</t>
  </si>
  <si>
    <t>Antidilutive Securities Excluded from Computation of Earnings Per Share, Amount</t>
  </si>
  <si>
    <t>Tax Rate Assumption Related To Deferred Tax Difference Reversal</t>
  </si>
  <si>
    <t>The Company used tax rates of 27%, 23% and 21%.</t>
  </si>
  <si>
    <t>Net Loss Per Share</t>
  </si>
  <si>
    <t>Accounting Standards Update 2016-02 [Member]</t>
  </si>
  <si>
    <t>Finance Lease, Right-of-Use Asset</t>
  </si>
  <si>
    <t>Finance Lease, Liability</t>
  </si>
  <si>
    <t>Revision Adjustment [Member]</t>
  </si>
  <si>
    <t>Contract With Customer Liability And Accumulated Losses</t>
  </si>
  <si>
    <t>Seven Point Five Percentage Convertible Notes 2021 [Member]</t>
  </si>
  <si>
    <t>Debt Instrument Carrying Amount</t>
  </si>
  <si>
    <t>Brazil [Member]</t>
  </si>
  <si>
    <t>Percentage Of Adult Gaucher Patients Treated With alfataliglicerase</t>
  </si>
  <si>
    <t>10.00%</t>
  </si>
  <si>
    <t>Pfizer Agreement [Member]</t>
  </si>
  <si>
    <t>Proceeds From Exchange For Rights To Royalties</t>
  </si>
  <si>
    <t>Amended Pfizer Agreement [Member] | Protalix Bio Therapeutics Incorporation [Member] | Brazil [Member]</t>
  </si>
  <si>
    <t>Collaborative Arrangement Revenues and Expenses Sharing Percentage</t>
  </si>
  <si>
    <t>100.00%</t>
  </si>
  <si>
    <t>Chiesi US Agreement [Member]</t>
  </si>
  <si>
    <t>Upfront Nonrefundable Noncreditable Payment Receivable</t>
  </si>
  <si>
    <t>Additional Amounts Payable To Cover Development Costs</t>
  </si>
  <si>
    <t>Maximum Entitlement Of Development Costs To Cover Per Year</t>
  </si>
  <si>
    <t>Additional AmountPayable For Achievement Of Regulatory And Commercial Milestones</t>
  </si>
  <si>
    <t>Contract with Customer, Asset, Cumulative Catch-up Adjustment to Revenue, Modification of Contract</t>
  </si>
  <si>
    <t>Chiesi US Agreement [Member] | Minimum [Member]</t>
  </si>
  <si>
    <t>Payment On Net Sales Percentage</t>
  </si>
  <si>
    <t>15.00%</t>
  </si>
  <si>
    <t>Chiesi US Agreement [Member] | Maximum [Member]</t>
  </si>
  <si>
    <t>40.00%</t>
  </si>
  <si>
    <t>Chiesi Ex US Agreement [Member]</t>
  </si>
  <si>
    <t>Chiesi Ex US Agreement [Member] | Minimum [Member]</t>
  </si>
  <si>
    <t>Chiesi Ex US Agreement [Member] | Maximum [Member]</t>
  </si>
  <si>
    <t>35.00%</t>
  </si>
  <si>
    <t>Brazil Agreement [Member]</t>
  </si>
  <si>
    <t>Supply Commitment In Year 2017</t>
  </si>
  <si>
    <t>Fiocruz [Member]</t>
  </si>
  <si>
    <t>Revenues</t>
  </si>
  <si>
    <t>COMMERCIALIZATION AGREEMENTS (Narrative) (Details) - USD ($) $ in Millions</t>
  </si>
  <si>
    <t>Nov. 30, 2009</t>
  </si>
  <si>
    <t>Protalix Bio Therapeutics Incorporation [Member]</t>
  </si>
  <si>
    <t>Collaborative Arrangement Profit Share Percentage</t>
  </si>
  <si>
    <t>Pfizer [Member]</t>
  </si>
  <si>
    <t>Stock Issued During Period, Shares, New Issues</t>
  </si>
  <si>
    <t>Debt Instrument, Face Amount</t>
  </si>
  <si>
    <t>PROPERTY AND EQUIPMENT (Details) - USD ($) $ in Thousands</t>
  </si>
  <si>
    <t>Property, Plant and Equipment, Gross</t>
  </si>
  <si>
    <t>Less - accumulated depreciation and amortization</t>
  </si>
  <si>
    <t>Property, Plant and Equipment, Net</t>
  </si>
  <si>
    <t>Furniture And Computer Equipment [Member]</t>
  </si>
  <si>
    <t>Leasehold Improvements [Member]</t>
  </si>
  <si>
    <t>Equipment Under Construction [Member]</t>
  </si>
  <si>
    <t>PROPERTY AND EQUIPMENT (Narrative) (Details) - USD ($) $ in Thousands</t>
  </si>
  <si>
    <t>INVENTORIES (Details) - USD ($) $ in Thousands</t>
  </si>
  <si>
    <t>Raw materials</t>
  </si>
  <si>
    <t>Work in progress</t>
  </si>
  <si>
    <t>Finished goods</t>
  </si>
  <si>
    <t>Total inventory</t>
  </si>
  <si>
    <t>INVENTORIES (Details Textual) - USD ($) $ in Millions</t>
  </si>
  <si>
    <t>Inventory Write-down</t>
  </si>
  <si>
    <t>LIABILITY FOR EMPLOYEE RIGHTS UPON RETIREMENT (Narrative) (Details) - USD ($)</t>
  </si>
  <si>
    <t>Employee severance obligation payments</t>
  </si>
  <si>
    <t>Contributions</t>
  </si>
  <si>
    <t>Severance expense</t>
  </si>
  <si>
    <t>Net gain (loss) for the period</t>
  </si>
  <si>
    <t>Benefits Payable During Next Five Years</t>
  </si>
  <si>
    <t>Contribution to Insurance Companies [Member]</t>
  </si>
  <si>
    <t>Defined Benefit Plan, Expected Future Employer Contributions, Next Fiscal Year</t>
  </si>
  <si>
    <t>Contribution to Defined Contribution Plans [Member]</t>
  </si>
  <si>
    <t>COMMITMENTS (Narrative) (Details) - USD ($)</t>
  </si>
  <si>
    <t>Commitments And Contingencies [Line Items]</t>
  </si>
  <si>
    <t>Subcontracting commitment amount</t>
  </si>
  <si>
    <t>Milestone Potential Payable</t>
  </si>
  <si>
    <t>Milestone Payment, Amount Paid</t>
  </si>
  <si>
    <t>OCS [Member]</t>
  </si>
  <si>
    <t>Royalty expense included in cost of revenue</t>
  </si>
  <si>
    <t>Research And License Agreements [Member]</t>
  </si>
  <si>
    <t>Lease Agreements [Member]</t>
  </si>
  <si>
    <t>Monthly rent/lease expense</t>
  </si>
  <si>
    <t>Future minimum lease payments, 2019</t>
  </si>
  <si>
    <t>Future minimum lease payments, 2020</t>
  </si>
  <si>
    <t>Future minimum lease payments, 2021</t>
  </si>
  <si>
    <t>Cash deposited as bank guarantee</t>
  </si>
  <si>
    <t>Lease/rent expense</t>
  </si>
  <si>
    <t>Vehicle Lease And Maintenance Agreements [Member]</t>
  </si>
  <si>
    <t>Minimum [Member] | OCS [Member]</t>
  </si>
  <si>
    <t>Royalties based on sale of products developed from funded projects, percentage</t>
  </si>
  <si>
    <t>3.00%</t>
  </si>
  <si>
    <t>Maximum [Member] | OCS [Member]</t>
  </si>
  <si>
    <t>6.00%</t>
  </si>
  <si>
    <t>Accrued royalties</t>
  </si>
  <si>
    <t>Percentage of Royalties to Grant Received</t>
  </si>
  <si>
    <t>Maximum [Member] | Products Manufactured Outside Of Israel [Member]</t>
  </si>
  <si>
    <t>300.00%</t>
  </si>
  <si>
    <t>SHARE CAPITAL (Summary of Option and Restricted Stock Granted to Employees) (Details) $ / shares in Units, $ in Thousands</t>
  </si>
  <si>
    <t>Dec. 31, 2018USD ($)$ / sharesshares</t>
  </si>
  <si>
    <t>Executive Officer [Member]</t>
  </si>
  <si>
    <t>Share-based Compensation Arrangement by Share-based Payment Award [Line Items]</t>
  </si>
  <si>
    <t>Number of options granted | shares</t>
  </si>
  <si>
    <t>Exercise price | $ / shares</t>
  </si>
  <si>
    <t>Vesting period</t>
  </si>
  <si>
    <t>4 years</t>
  </si>
  <si>
    <t>Fair value at grant | $</t>
  </si>
  <si>
    <t>Expiration period</t>
  </si>
  <si>
    <t>Employees [Member]</t>
  </si>
  <si>
    <t>SHARE CAPITAL (Options Granted to Employees) (Details) - Options And Restricted Stock Granted To Employees [Member] - $ / shares</t>
  </si>
  <si>
    <t>Number of options</t>
  </si>
  <si>
    <t>Outstanding at beginning of year</t>
  </si>
  <si>
    <t>Granted</t>
  </si>
  <si>
    <t>Forfeited and Expired</t>
  </si>
  <si>
    <t>Exercised</t>
  </si>
  <si>
    <t>Outstanding at end of year</t>
  </si>
  <si>
    <t>Exercisable at end of year</t>
  </si>
  <si>
    <t>Weighted average exercise price</t>
  </si>
  <si>
    <t>The total intrinsic value of options exercised during the years ended December 31, 2016, 2017 and 2018, was approximately $213,000, $0 and $0, respectively.</t>
  </si>
  <si>
    <t>SHARE CAPITAL (Restricted Stock Granted to Employees) (Details) - Employees [Member]</t>
  </si>
  <si>
    <t>Dec. 31, 2016shares</t>
  </si>
  <si>
    <t>Vested</t>
  </si>
  <si>
    <t>Forfeited</t>
  </si>
  <si>
    <t>SHARE CAPITAL (Options and Restricted Stocks Granted to Consultants, Directors and Other Service Providers) (Details) - Options and Restricted Stocks Granted To Consultants Directors And Other Service Providers [Member] - $ / shares</t>
  </si>
  <si>
    <t>Number of options/ restricted stock</t>
  </si>
  <si>
    <t>Expired</t>
  </si>
  <si>
    <t>Vested restricted stock</t>
  </si>
  <si>
    <t>SHARE CAPITAL (Summary of Outstanding and Restricted Stocks) (Details) - Options and Restricted Stock [Member]</t>
  </si>
  <si>
    <t>Dec. 31, 2018$ / sharesshares</t>
  </si>
  <si>
    <t>Share-based Compensation, Shares Authorized under Stock Option Plans, Exercise Price Range [Line Items]</t>
  </si>
  <si>
    <t>Number of options and restricted stock outstanding at end of year</t>
  </si>
  <si>
    <t>Number of options exercisable at end of year</t>
  </si>
  <si>
    <t>0.51 [Member]</t>
  </si>
  <si>
    <t>Weighted average remaining contractual life</t>
  </si>
  <si>
    <t>9 years 8 months 16 days</t>
  </si>
  <si>
    <t>Weighted average remaining contractual life, exercisable</t>
  </si>
  <si>
    <t>0.56 [Member]</t>
  </si>
  <si>
    <t>1.720 [Member]</t>
  </si>
  <si>
    <t>6 years 2 months 19 days</t>
  </si>
  <si>
    <t>2.370 [Member]</t>
  </si>
  <si>
    <t>5 years 8 months 26 days</t>
  </si>
  <si>
    <t>2.650 [Member]</t>
  </si>
  <si>
    <t>1 month 24 days</t>
  </si>
  <si>
    <t>3.370 [Member]</t>
  </si>
  <si>
    <t>5 years 6 months 22 days</t>
  </si>
  <si>
    <t>6.900 [Member]</t>
  </si>
  <si>
    <t>1 year 1 month 24 days</t>
  </si>
  <si>
    <t>7.550 [Member]</t>
  </si>
  <si>
    <t>6 months 22 days</t>
  </si>
  <si>
    <t>9.660 [Member]</t>
  </si>
  <si>
    <t>1 year 9 months 29 days</t>
  </si>
  <si>
    <t>SHARE CAPITAL (Share Based Compensation Expense Allocation) (Details) - USD ($) $ in Thousands</t>
  </si>
  <si>
    <t>Share-based Compensation Arrangement by Share-based Payment Award, Compensation Cost [Line Items]</t>
  </si>
  <si>
    <t>Allocated Share-based Compensation Expense</t>
  </si>
  <si>
    <t>Research and Development Expense [Member]</t>
  </si>
  <si>
    <t>Selling, General and Administrative Expenses [Member]</t>
  </si>
  <si>
    <t>SHARE CAPITAL (Narrative) (Details) - USD ($)</t>
  </si>
  <si>
    <t>Sep. 13, 2018</t>
  </si>
  <si>
    <t>Dec. 07, 2016</t>
  </si>
  <si>
    <t>May 22, 2018</t>
  </si>
  <si>
    <t>Jul. 24, 2017</t>
  </si>
  <si>
    <t>Dec. 02, 2016</t>
  </si>
  <si>
    <t>Dec. 14, 2006</t>
  </si>
  <si>
    <t>Common stock available for issuance</t>
  </si>
  <si>
    <t>Employee Service Share-based Compensation, Nonvested Awards, Compensation Cost Not yet Recognized</t>
  </si>
  <si>
    <t>Proceeds from Stock Options Exercised</t>
  </si>
  <si>
    <t>Debt Conversion, Converted Instrument, Amount</t>
  </si>
  <si>
    <t>Debt Conversion, Converted Instrument, Shares Issued</t>
  </si>
  <si>
    <t>Share-based Compensation Arrangement by Share-based Payment Award, Options, Exercises in Period, Intrinsic Value</t>
  </si>
  <si>
    <t>Employee Service Share-based Compensation, Nonvested Awards, Compensation Cost Not yet Recognized, Period for Recognition</t>
  </si>
  <si>
    <t>1 year 2 months 5 days</t>
  </si>
  <si>
    <t>4.5% Convertible Notes [Member]</t>
  </si>
  <si>
    <t>Principal amount</t>
  </si>
  <si>
    <t>Debt Instrument Maturity Year</t>
  </si>
  <si>
    <t>2018 years</t>
  </si>
  <si>
    <t>Convertible Notes Due Two Thousand Twenty One [Member]</t>
  </si>
  <si>
    <t>2021 years</t>
  </si>
  <si>
    <t>2022 years</t>
  </si>
  <si>
    <t>Officers And Certain Employees [Member]</t>
  </si>
  <si>
    <t>Share-based Compensation Arrangement by Share-based Payment Award, Options, Grants in Period, Net of Forfeitures</t>
  </si>
  <si>
    <t>Share-based Compensation Arrangements by Share-based Payment Award, Options, Grants in Period, Weighted Average Exercise Price</t>
  </si>
  <si>
    <t>Share Based Compensation Arrangement By Share Based Payment Award Grant Date Fair Value</t>
  </si>
  <si>
    <t>Non-executive Officers [Member]</t>
  </si>
  <si>
    <t>Strike Price</t>
  </si>
  <si>
    <t>Option to purchase shares of common stock [Member]</t>
  </si>
  <si>
    <t>Share-based Compensation Arrangement by Share-based Payment Award, Expiration Period</t>
  </si>
  <si>
    <t>Share-based Compensation Arrangement by Share-based Payment Award, Fair Value Assumptions, Expected Volatility Rate</t>
  </si>
  <si>
    <t>64.30%</t>
  </si>
  <si>
    <t>Share-based Compensation Arrangement by Share-based Payment Award, Fair Value Assumptions, Risk Free Interest Rate</t>
  </si>
  <si>
    <t>2.90%</t>
  </si>
  <si>
    <t>Share-based Compensation Arrangement by Share-based Payment Award, Fair Value Assumptions, Expected Dividend Rate</t>
  </si>
  <si>
    <t>0.00%</t>
  </si>
  <si>
    <t>Option to purchase shares of common stock [Member] | Executive Officer [Member]</t>
  </si>
  <si>
    <t>CONVERTIBLE NOTES (Schedule of Interest Expense Recognized) (Details) - 2018 Notes [Member] - USD ($) $ in Thousands</t>
  </si>
  <si>
    <t>Contractual interest expense</t>
  </si>
  <si>
    <t>Gain from early redemption</t>
  </si>
  <si>
    <t>CONVERTIBLE NOTES (Fair Value Income Approach) (Details) - Fair Value, Inputs, Level 3 [Member] - $ / shares</t>
  </si>
  <si>
    <t>Four Point Five Percentage Convertible Notes 2022 [Member]</t>
  </si>
  <si>
    <t>Stock price (USD)</t>
  </si>
  <si>
    <t>Expected term</t>
  </si>
  <si>
    <t>4 years 6 months 25 days</t>
  </si>
  <si>
    <t>Risk free rate</t>
  </si>
  <si>
    <t>1.78%</t>
  </si>
  <si>
    <t>Volatility</t>
  </si>
  <si>
    <t>62.68%</t>
  </si>
  <si>
    <t>Yield</t>
  </si>
  <si>
    <t>15.21%</t>
  </si>
  <si>
    <t>4 years 11 months 8 days</t>
  </si>
  <si>
    <t>4 years 3 months 25 days</t>
  </si>
  <si>
    <t>2 years 10 months 17 days</t>
  </si>
  <si>
    <t>1.86%</t>
  </si>
  <si>
    <t>1.74%</t>
  </si>
  <si>
    <t>2.44%</t>
  </si>
  <si>
    <t>54.12%</t>
  </si>
  <si>
    <t>63.79%</t>
  </si>
  <si>
    <t>75.94%</t>
  </si>
  <si>
    <t>13.98%</t>
  </si>
  <si>
    <t>11.56%</t>
  </si>
  <si>
    <t>13.34%</t>
  </si>
  <si>
    <t>CONVERTIBLE NOTES (Schedule Of Debt Interest Expenses) (Details) - USD ($) $ in Thousands</t>
  </si>
  <si>
    <t>Loss (gain) on extinguishment</t>
  </si>
  <si>
    <t>Change in fair value of convertible note embedded derivative</t>
  </si>
  <si>
    <t>Debt discount amortization</t>
  </si>
  <si>
    <t>Interest payment in connection with conversions</t>
  </si>
  <si>
    <t>Income in connection with conversions</t>
  </si>
  <si>
    <t>CONVERTIBLE NOTES (Narrative) (Details) - USD ($)</t>
  </si>
  <si>
    <t>Apr. 30, 2017</t>
  </si>
  <si>
    <t>Sep. 18, 2013</t>
  </si>
  <si>
    <t>Number of shares for basis conversion</t>
  </si>
  <si>
    <t>Principal amount, related to the initial purchaser's over-allotment option</t>
  </si>
  <si>
    <t>Gain (Loss) on Extinguishment of Debt</t>
  </si>
  <si>
    <t>Percentage Of Excess Shares Outstanding</t>
  </si>
  <si>
    <t>20.00%</t>
  </si>
  <si>
    <t>Repayments of Convertible Debt</t>
  </si>
  <si>
    <t>Stockholders Approval Description For Common Stock Issuance</t>
  </si>
  <si>
    <t>the issuance of shares in excess of 20% of its outstanding shares. On April&amp;#160;12, 2017, the Company&amp;#8217;s stockholders approved the issuance of shares of the Company&amp;#8217;s Common Stock in excess of 20% of the Company&amp;#8217;s outstanding shares of Common Stock to settle conversion requests and pay interest on the Company&amp;#8217;s issued 2021 Notes</t>
  </si>
  <si>
    <t>Embedded Derivative, Gain (Loss) on Embedded Derivative, Net</t>
  </si>
  <si>
    <t>Convertible Notes Payable [Member]</t>
  </si>
  <si>
    <t>Interest rate</t>
  </si>
  <si>
    <t>7.50%</t>
  </si>
  <si>
    <t>Conversion price per share</t>
  </si>
  <si>
    <t>Base value for conversion rate</t>
  </si>
  <si>
    <t>Maximum Debt Instrument Convertible Conversion Share Number</t>
  </si>
  <si>
    <t>Convertible Notes 2013 [Member]</t>
  </si>
  <si>
    <t>4.50%</t>
  </si>
  <si>
    <t>Debt Instrument, Redemption, Description</t>
  </si>
  <si>
    <t>Prior to the maturity date, the Company may redeem in cash: a) any or all of the 2021 Notes if the last reported sale price of the common stock for at least 20 trading days (whether or not consecutive) during the period of 30 consecutive trading days exceeds 150% of the conversion price on each applicable trading day, or b) all of the 2021 Notes then outstanding if the aggregate principal amount of the 2021 Notes then outstanding is less than 15% of the aggregate principal amount of the notes issued.</t>
  </si>
  <si>
    <t>Long-term Debt, Gross</t>
  </si>
  <si>
    <t>Debt Conversion, Original Debt, Amount</t>
  </si>
  <si>
    <t>Maturity</t>
  </si>
  <si>
    <t>Nov. 15,
		2021</t>
  </si>
  <si>
    <t>Four Point Five Percentage Convertible Notes 2018 [Member]</t>
  </si>
  <si>
    <t>FAIR VALUE MEASUREMENT (The liability component was valued based on the Income Approach) (Details) - 2021 Notes [Member] - Fair Value, Inputs, Level 3 [Member] - $ / shares</t>
  </si>
  <si>
    <t>FAIR VALUE MEASUREMENT (Narrative) (Details) - Fair Value, Inputs, Level 3 [Member] - Seven Point Five Percentage Convertible Notes [Member] $ in Millions</t>
  </si>
  <si>
    <t>Dec. 31, 2018USD ($)</t>
  </si>
  <si>
    <t>Convertible Debt, Fair Value Disclosures</t>
  </si>
  <si>
    <t>TAXES ON INCOME (Deferred Income Taxes) (Details) - USD ($) $ in Thousands</t>
  </si>
  <si>
    <t>In respect of:</t>
  </si>
  <si>
    <t>Timing Differences of Protalix Ltd.</t>
  </si>
  <si>
    <t>Timing Differences of Protalix BioTherapeutics, Inc.</t>
  </si>
  <si>
    <t>Net operating loss carry forwards</t>
  </si>
  <si>
    <t>Valuation allowance</t>
  </si>
  <si>
    <t>Deferred Tax Assets, Net of Valuation Allowance, Total</t>
  </si>
  <si>
    <t>TAXES ON INCOME (Open Tax Years) (Details)</t>
  </si>
  <si>
    <t>ISRAEL [Member] | Minimum [Member]</t>
  </si>
  <si>
    <t>Income Tax Contingency [Line Items]</t>
  </si>
  <si>
    <t>Open tax year</t>
  </si>
  <si>
    <t>2014</t>
  </si>
  <si>
    <t>ISRAEL [Member] | Maximum [Member]</t>
  </si>
  <si>
    <t>UNITED STATES | Minimum [Member]</t>
  </si>
  <si>
    <t>UNITED STATES | Maximum [Member]</t>
  </si>
  <si>
    <t>Includes federal, state and local (or similar provincial jurisdictions) tax positions.</t>
  </si>
  <si>
    <t>TAXES ON INCOME (Narrative) (Details) - USD ($) $ in Millions</t>
  </si>
  <si>
    <t>Dec. 22, 2017</t>
  </si>
  <si>
    <t>Dec. 31, 2019</t>
  </si>
  <si>
    <t>Dec. 31, 2015</t>
  </si>
  <si>
    <t>Income Tax Disclosure [Line Items]</t>
  </si>
  <si>
    <t>Statutory income tax rate</t>
  </si>
  <si>
    <t>27.00%</t>
  </si>
  <si>
    <t>Effective Income Tax Rate Reconciliation, Limitation of Net Operating Lost Deduction</t>
  </si>
  <si>
    <t>80.00%</t>
  </si>
  <si>
    <t>Effective Income Tax Rate Reconciliation, The Maximum Percentage of Interest</t>
  </si>
  <si>
    <t>30.00%</t>
  </si>
  <si>
    <t>Restricted Amount [Member]</t>
  </si>
  <si>
    <t>Domestic Tax Authority [Member]</t>
  </si>
  <si>
    <t>21.00%</t>
  </si>
  <si>
    <t>Protalix Ltd. [Member]</t>
  </si>
  <si>
    <t>23.00%</t>
  </si>
  <si>
    <t>Protalix Ltd. [Member] | Scenario, Plan [Member]</t>
  </si>
  <si>
    <t>Protalix Ltd. [Member] | Law for Amending the Israel Income Tax Ordinance, Tax Thereafter [Member]</t>
  </si>
  <si>
    <t>24.00%</t>
  </si>
  <si>
    <t>25.00%</t>
  </si>
  <si>
    <t>26.50%</t>
  </si>
  <si>
    <t>Minimum [Member]</t>
  </si>
  <si>
    <t>Maximum [Member]</t>
  </si>
  <si>
    <t>SUPPLEMENTARY FINANCIAL STATEMENT INFORMATION (Other Assets) (Details) - USD ($) $ in Thousands</t>
  </si>
  <si>
    <t>Other assets:</t>
  </si>
  <si>
    <t>Institutions</t>
  </si>
  <si>
    <t>State of Israel (see note 6a)</t>
  </si>
  <si>
    <t>Restricted deposit</t>
  </si>
  <si>
    <t>Prepaid expenses</t>
  </si>
  <si>
    <t>Assets of discontinued operation</t>
  </si>
  <si>
    <t>Sundry</t>
  </si>
  <si>
    <t>SUPPLEMENTARY FINANCIAL STATEMENT INFORMATION (Accounts Payable and Accruals, Other) (Details) - USD ($) $ in Thousands</t>
  </si>
  <si>
    <t>Accounts payable and accruals - other:</t>
  </si>
  <si>
    <t>Payroll and related expenses</t>
  </si>
  <si>
    <t>Interest payable</t>
  </si>
  <si>
    <t>Provision for vacation</t>
  </si>
  <si>
    <t>Accrued expenses</t>
  </si>
  <si>
    <t>Royalties payable</t>
  </si>
  <si>
    <t>Property and equipment suppliers</t>
  </si>
  <si>
    <t>Accounts Payable, Current</t>
  </si>
  <si>
    <t>SUPPLEMENTARY FINANCIAL STATEMENT INFORMATION (Statements Of Operations) (Details) - USD ($) $ in Thousands</t>
  </si>
  <si>
    <t>Pfizer [Member] | Goods [Member]</t>
  </si>
  <si>
    <t>BRAZIL | Goods [Member]</t>
  </si>
  <si>
    <t>RELATED PARTY TRANSACTIONS (Compensation) (Details) - USD ($) $ in Thousands</t>
  </si>
  <si>
    <t>Compensation To The non-executive Directors [Member]</t>
  </si>
  <si>
    <t>Related Party Transaction [Line Items]</t>
  </si>
  <si>
    <t>Compensation (including share based compensation) to the non-executive director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_);(#,##0.000)" numFmtId="169"/>
    <numFmt formatCode="#,##0.0000_);(#,##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62.2</v>
      </c>
    </row>
    <row r="17" spans="1:4">
      <c r="A17" s="4" t="s">
        <v>30</v>
      </c>
      <c r="B17" s="4" t="s">
        <v>31</v>
      </c>
    </row>
    <row r="18" spans="1:4">
      <c r="A18" s="4" t="s">
        <v>32</v>
      </c>
      <c r="C18" s="6" t="n">
        <v>148382299</v>
      </c>
    </row>
    <row r="19" spans="1:4">
      <c r="A19" s="4" t="s">
        <v>33</v>
      </c>
      <c r="B19" s="4" t="s">
        <v>9</v>
      </c>
    </row>
    <row r="20" spans="1:4">
      <c r="A20" s="4" t="s">
        <v>34</v>
      </c>
      <c r="B20" s="4" t="s">
        <v>9</v>
      </c>
    </row>
    <row r="21" spans="1:4">
      <c r="A21" s="4" t="s">
        <v>35</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37808</v>
      </c>
      <c r="C3" s="7" t="n">
        <v>51163</v>
      </c>
    </row>
    <row r="4" spans="1:3">
      <c r="A4" s="4" t="s">
        <v>40</v>
      </c>
      <c r="B4" s="6" t="n">
        <v>4729</v>
      </c>
      <c r="C4" s="6" t="n">
        <v>1721</v>
      </c>
    </row>
    <row r="5" spans="1:3">
      <c r="A5" s="4" t="s">
        <v>41</v>
      </c>
      <c r="B5" s="6" t="n">
        <v>1877</v>
      </c>
      <c r="C5" s="6" t="n">
        <v>1934</v>
      </c>
    </row>
    <row r="6" spans="1:3">
      <c r="A6" s="4" t="s">
        <v>42</v>
      </c>
      <c r="B6" s="6" t="n">
        <v>8569</v>
      </c>
      <c r="C6" s="6" t="n">
        <v>7833</v>
      </c>
    </row>
    <row r="7" spans="1:3">
      <c r="A7" s="4" t="s">
        <v>43</v>
      </c>
      <c r="B7" s="6" t="n">
        <v>52983</v>
      </c>
      <c r="C7" s="6" t="n">
        <v>62651</v>
      </c>
    </row>
    <row r="8" spans="1:3">
      <c r="A8" s="3" t="s">
        <v>44</v>
      </c>
    </row>
    <row r="9" spans="1:3">
      <c r="A9" s="4" t="s">
        <v>45</v>
      </c>
      <c r="B9" s="6" t="n">
        <v>1758</v>
      </c>
      <c r="C9" s="6" t="n">
        <v>1887</v>
      </c>
    </row>
    <row r="10" spans="1:3">
      <c r="A10" s="4" t="s">
        <v>46</v>
      </c>
      <c r="B10" s="6" t="n">
        <v>6390</v>
      </c>
      <c r="C10" s="6" t="n">
        <v>7676</v>
      </c>
    </row>
    <row r="11" spans="1:3">
      <c r="A11" s="4" t="s">
        <v>47</v>
      </c>
      <c r="B11" s="6" t="n">
        <v>61131</v>
      </c>
      <c r="C11" s="6" t="n">
        <v>72214</v>
      </c>
    </row>
    <row r="12" spans="1:3">
      <c r="A12" s="3" t="s">
        <v>48</v>
      </c>
    </row>
    <row r="13" spans="1:3">
      <c r="A13" s="4" t="s">
        <v>49</v>
      </c>
      <c r="B13" s="6" t="n">
        <v>5211</v>
      </c>
      <c r="C13" s="6" t="n">
        <v>7521</v>
      </c>
    </row>
    <row r="14" spans="1:3">
      <c r="A14" s="4" t="s">
        <v>50</v>
      </c>
      <c r="B14" s="6" t="n">
        <v>10274</v>
      </c>
      <c r="C14" s="6" t="n">
        <v>9310</v>
      </c>
    </row>
    <row r="15" spans="1:3">
      <c r="A15" s="4" t="s">
        <v>51</v>
      </c>
      <c r="B15" s="6" t="n">
        <v>9868</v>
      </c>
    </row>
    <row r="16" spans="1:3">
      <c r="A16" s="4" t="s">
        <v>52</v>
      </c>
      <c r="C16" s="6" t="n">
        <v>5921</v>
      </c>
    </row>
    <row r="17" spans="1:3">
      <c r="A17" s="4" t="s">
        <v>53</v>
      </c>
      <c r="B17" s="6" t="n">
        <v>25353</v>
      </c>
      <c r="C17" s="6" t="n">
        <v>22752</v>
      </c>
    </row>
    <row r="18" spans="1:3">
      <c r="A18" s="3" t="s">
        <v>54</v>
      </c>
    </row>
    <row r="19" spans="1:3">
      <c r="A19" s="4" t="s">
        <v>52</v>
      </c>
      <c r="B19" s="6" t="n">
        <v>47966</v>
      </c>
      <c r="C19" s="6" t="n">
        <v>46267</v>
      </c>
    </row>
    <row r="20" spans="1:3">
      <c r="A20" s="4" t="s">
        <v>51</v>
      </c>
      <c r="B20" s="6" t="n">
        <v>33027</v>
      </c>
      <c r="C20" s="6" t="n">
        <v>25015</v>
      </c>
    </row>
    <row r="21" spans="1:3">
      <c r="A21" s="4" t="s">
        <v>55</v>
      </c>
      <c r="B21" s="6" t="n">
        <v>2374</v>
      </c>
      <c r="C21" s="6" t="n">
        <v>2586</v>
      </c>
    </row>
    <row r="22" spans="1:3">
      <c r="A22" s="4" t="s">
        <v>56</v>
      </c>
      <c r="B22" s="6" t="n">
        <v>5292</v>
      </c>
      <c r="C22" s="6" t="n">
        <v>5051</v>
      </c>
    </row>
    <row r="23" spans="1:3">
      <c r="A23" s="4" t="s">
        <v>57</v>
      </c>
      <c r="B23" s="6" t="n">
        <v>88659</v>
      </c>
      <c r="C23" s="6" t="n">
        <v>78919</v>
      </c>
    </row>
    <row r="24" spans="1:3">
      <c r="A24" s="4" t="s">
        <v>58</v>
      </c>
      <c r="B24" s="6" t="n">
        <v>114012</v>
      </c>
      <c r="C24" s="6" t="n">
        <v>101671</v>
      </c>
    </row>
    <row r="25" spans="1:3">
      <c r="A25" s="4" t="s">
        <v>59</v>
      </c>
      <c r="B25" s="4" t="s">
        <v>60</v>
      </c>
      <c r="C25" s="4" t="s">
        <v>60</v>
      </c>
    </row>
    <row r="26" spans="1:3">
      <c r="A26" s="3" t="s">
        <v>61</v>
      </c>
    </row>
    <row r="27" spans="1:3">
      <c r="A27" s="4" t="s">
        <v>62</v>
      </c>
      <c r="B27" s="6" t="n">
        <v>148</v>
      </c>
      <c r="C27" s="6" t="n">
        <v>144</v>
      </c>
    </row>
    <row r="28" spans="1:3">
      <c r="A28" s="4" t="s">
        <v>63</v>
      </c>
      <c r="B28" s="6" t="n">
        <v>269524</v>
      </c>
      <c r="C28" s="6" t="n">
        <v>266495</v>
      </c>
    </row>
    <row r="29" spans="1:3">
      <c r="A29" s="4" t="s">
        <v>64</v>
      </c>
      <c r="B29" s="6" t="n">
        <v>-322553</v>
      </c>
      <c r="C29" s="6" t="n">
        <v>-296096</v>
      </c>
    </row>
    <row r="30" spans="1:3">
      <c r="A30" s="4" t="s">
        <v>65</v>
      </c>
      <c r="B30" s="6" t="n">
        <v>-52881</v>
      </c>
      <c r="C30" s="6" t="n">
        <v>-29457</v>
      </c>
    </row>
    <row r="31" spans="1:3">
      <c r="A31" s="4" t="s">
        <v>66</v>
      </c>
      <c r="B31" s="7" t="n">
        <v>61131</v>
      </c>
      <c r="C31" s="7" t="n">
        <v>722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170</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42</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52</v>
      </c>
      <c r="B18" s="4" t="s">
        <v>237</v>
      </c>
    </row>
    <row r="19" spans="1:2">
      <c r="A19" s="4" t="s">
        <v>238</v>
      </c>
      <c r="B19" s="4" t="s">
        <v>239</v>
      </c>
    </row>
    <row r="20" spans="1:2">
      <c r="A20" s="4" t="s">
        <v>240</v>
      </c>
      <c r="B20"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70</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76</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79</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88</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4" t="s">
        <v>265</v>
      </c>
    </row>
    <row r="4" spans="1:2">
      <c r="A4" s="4" t="s">
        <v>266</v>
      </c>
      <c r="B4" s="4" t="s">
        <v>267</v>
      </c>
    </row>
    <row r="5" spans="1:2">
      <c r="A5" s="4" t="s">
        <v>268</v>
      </c>
    </row>
    <row r="6" spans="1:2">
      <c r="A6" s="4" t="s">
        <v>266</v>
      </c>
      <c r="B6" s="4" t="s">
        <v>269</v>
      </c>
    </row>
    <row r="7" spans="1:2">
      <c r="A7" s="4" t="s">
        <v>270</v>
      </c>
    </row>
    <row r="8" spans="1:2">
      <c r="A8" s="4" t="s">
        <v>271</v>
      </c>
      <c r="B8" s="4" t="s">
        <v>272</v>
      </c>
    </row>
    <row r="9" spans="1:2">
      <c r="A9" s="4" t="s">
        <v>273</v>
      </c>
    </row>
    <row r="10" spans="1:2">
      <c r="A10" s="4" t="s">
        <v>271</v>
      </c>
      <c r="B10" s="4" t="s">
        <v>274</v>
      </c>
    </row>
    <row r="11" spans="1:2">
      <c r="A11" s="4" t="s">
        <v>275</v>
      </c>
    </row>
    <row r="12" spans="1:2">
      <c r="A12" s="4" t="s">
        <v>271</v>
      </c>
      <c r="B12"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4" t="s">
        <v>273</v>
      </c>
    </row>
    <row r="4" spans="1:2">
      <c r="A4" s="4" t="s">
        <v>26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19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20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2</v>
      </c>
    </row>
    <row r="3" spans="1:2">
      <c r="A3" s="3" t="s">
        <v>203</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7</v>
      </c>
    </row>
    <row r="2" spans="1:3">
      <c r="A2" s="4" t="s">
        <v>68</v>
      </c>
      <c r="B2" s="8" t="n">
        <v>0.001</v>
      </c>
      <c r="C2" s="8" t="n">
        <v>0.001</v>
      </c>
    </row>
    <row r="3" spans="1:3">
      <c r="A3" s="4" t="s">
        <v>69</v>
      </c>
      <c r="B3" s="6" t="n">
        <v>250000000</v>
      </c>
      <c r="C3" s="6" t="n">
        <v>250000000</v>
      </c>
    </row>
    <row r="4" spans="1:3">
      <c r="A4" s="4" t="s">
        <v>70</v>
      </c>
      <c r="B4" s="6" t="n">
        <v>148382299</v>
      </c>
      <c r="C4" s="6" t="n">
        <v>143728797</v>
      </c>
    </row>
    <row r="5" spans="1:3">
      <c r="A5" s="4" t="s">
        <v>71</v>
      </c>
      <c r="B5" s="6" t="n">
        <v>148382299</v>
      </c>
      <c r="C5" s="6" t="n">
        <v>1437287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92</v>
      </c>
      <c r="B1" s="2" t="s">
        <v>1</v>
      </c>
    </row>
    <row r="2" spans="1:2">
      <c r="B2" s="2" t="s">
        <v>2</v>
      </c>
    </row>
    <row r="3" spans="1:2">
      <c r="A3" s="4" t="s">
        <v>293</v>
      </c>
    </row>
    <row r="4" spans="1:2">
      <c r="A4" s="3" t="s">
        <v>294</v>
      </c>
    </row>
    <row r="5" spans="1:2">
      <c r="A5" s="4" t="s">
        <v>295</v>
      </c>
      <c r="B5" s="4" t="s">
        <v>296</v>
      </c>
    </row>
    <row r="6" spans="1:2">
      <c r="A6" s="4" t="s">
        <v>297</v>
      </c>
    </row>
    <row r="7" spans="1:2">
      <c r="A7" s="3" t="s">
        <v>294</v>
      </c>
    </row>
    <row r="8" spans="1:2">
      <c r="A8" s="4" t="s">
        <v>295</v>
      </c>
      <c r="B8" s="4" t="s">
        <v>298</v>
      </c>
    </row>
    <row r="9" spans="1:2">
      <c r="A9" s="4" t="s">
        <v>299</v>
      </c>
    </row>
    <row r="10" spans="1:2">
      <c r="A10" s="3" t="s">
        <v>294</v>
      </c>
    </row>
    <row r="11" spans="1:2">
      <c r="A11" s="4" t="s">
        <v>295</v>
      </c>
      <c r="B11" s="4" t="s">
        <v>300</v>
      </c>
    </row>
    <row r="12" spans="1:2">
      <c r="A12" s="4" t="s">
        <v>301</v>
      </c>
    </row>
    <row r="13" spans="1:2">
      <c r="A13" s="3" t="s">
        <v>294</v>
      </c>
    </row>
    <row r="14" spans="1:2">
      <c r="A14" s="4" t="s">
        <v>295</v>
      </c>
      <c r="B1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48"/>
    <col customWidth="1" max="6" min="6" width="14"/>
    <col customWidth="1" max="7" min="7" width="14"/>
    <col customWidth="1" max="8" min="8" width="14"/>
  </cols>
  <sheetData>
    <row r="1" spans="1:8">
      <c r="A1" s="1" t="s">
        <v>303</v>
      </c>
      <c r="B1" s="2" t="s">
        <v>304</v>
      </c>
      <c r="E1" s="2" t="s">
        <v>1</v>
      </c>
    </row>
    <row r="2" spans="1:8">
      <c r="B2" s="2" t="s">
        <v>305</v>
      </c>
      <c r="C2" s="2" t="s">
        <v>306</v>
      </c>
      <c r="D2" s="2" t="s">
        <v>307</v>
      </c>
      <c r="E2" s="2" t="s">
        <v>2</v>
      </c>
      <c r="F2" s="2" t="s">
        <v>37</v>
      </c>
      <c r="G2" s="2" t="s">
        <v>73</v>
      </c>
      <c r="H2" s="2" t="s">
        <v>308</v>
      </c>
    </row>
    <row r="3" spans="1:8">
      <c r="A3" s="3" t="s">
        <v>309</v>
      </c>
    </row>
    <row r="4" spans="1:8">
      <c r="A4" s="4" t="s">
        <v>310</v>
      </c>
      <c r="E4" s="8" t="n">
        <v>0.001</v>
      </c>
      <c r="F4" s="8" t="n">
        <v>0.001</v>
      </c>
    </row>
    <row r="5" spans="1:8">
      <c r="A5" s="4" t="s">
        <v>311</v>
      </c>
      <c r="E5" s="6" t="n">
        <v>74583792</v>
      </c>
      <c r="F5" s="6" t="n">
        <v>76848199</v>
      </c>
      <c r="G5" s="6" t="n">
        <v>23532492</v>
      </c>
    </row>
    <row r="6" spans="1:8">
      <c r="A6" s="4" t="s">
        <v>312</v>
      </c>
      <c r="E6" s="4" t="s">
        <v>313</v>
      </c>
    </row>
    <row r="7" spans="1:8">
      <c r="A7" s="4" t="s">
        <v>314</v>
      </c>
      <c r="E7" s="9" t="n">
        <v>-0.18</v>
      </c>
      <c r="F7" s="9" t="n">
        <v>-0.64</v>
      </c>
      <c r="G7" s="9" t="n">
        <v>-0.29</v>
      </c>
    </row>
    <row r="8" spans="1:8">
      <c r="A8" s="4" t="s">
        <v>315</v>
      </c>
    </row>
    <row r="9" spans="1:8">
      <c r="A9" s="3" t="s">
        <v>309</v>
      </c>
    </row>
    <row r="10" spans="1:8">
      <c r="A10" s="4" t="s">
        <v>316</v>
      </c>
      <c r="H10" s="5" t="n">
        <v>5.9</v>
      </c>
    </row>
    <row r="11" spans="1:8">
      <c r="A11" s="4" t="s">
        <v>317</v>
      </c>
      <c r="H11" s="5" t="n">
        <v>5.9</v>
      </c>
    </row>
    <row r="12" spans="1:8">
      <c r="A12" s="4" t="s">
        <v>318</v>
      </c>
    </row>
    <row r="13" spans="1:8">
      <c r="A13" s="3" t="s">
        <v>309</v>
      </c>
    </row>
    <row r="14" spans="1:8">
      <c r="A14" s="4" t="s">
        <v>319</v>
      </c>
      <c r="F14" s="5" t="n">
        <v>1.8</v>
      </c>
    </row>
    <row r="15" spans="1:8">
      <c r="A15" s="4" t="s">
        <v>314</v>
      </c>
      <c r="F15" s="9" t="n">
        <v>0.01</v>
      </c>
    </row>
    <row r="16" spans="1:8">
      <c r="A16" s="4" t="s">
        <v>320</v>
      </c>
    </row>
    <row r="17" spans="1:8">
      <c r="A17" s="3" t="s">
        <v>309</v>
      </c>
    </row>
    <row r="18" spans="1:8">
      <c r="A18" s="4" t="s">
        <v>321</v>
      </c>
      <c r="E18" s="5" t="n">
        <v>57.9</v>
      </c>
    </row>
    <row r="19" spans="1:8">
      <c r="A19" s="4" t="s">
        <v>322</v>
      </c>
    </row>
    <row r="20" spans="1:8">
      <c r="A20" s="3" t="s">
        <v>309</v>
      </c>
    </row>
    <row r="21" spans="1:8">
      <c r="A21" s="4" t="s">
        <v>323</v>
      </c>
      <c r="E21" s="4" t="s">
        <v>324</v>
      </c>
    </row>
    <row r="22" spans="1:8">
      <c r="A22" s="4" t="s">
        <v>325</v>
      </c>
    </row>
    <row r="23" spans="1:8">
      <c r="A23" s="3" t="s">
        <v>309</v>
      </c>
    </row>
    <row r="24" spans="1:8">
      <c r="A24" s="4" t="s">
        <v>326</v>
      </c>
      <c r="D24" s="7" t="n">
        <v>36</v>
      </c>
    </row>
    <row r="25" spans="1:8">
      <c r="A25" s="4" t="s">
        <v>327</v>
      </c>
    </row>
    <row r="26" spans="1:8">
      <c r="A26" s="3" t="s">
        <v>309</v>
      </c>
    </row>
    <row r="27" spans="1:8">
      <c r="A27" s="4" t="s">
        <v>328</v>
      </c>
      <c r="D27" s="4" t="s">
        <v>329</v>
      </c>
    </row>
    <row r="28" spans="1:8">
      <c r="A28" s="4" t="s">
        <v>330</v>
      </c>
    </row>
    <row r="29" spans="1:8">
      <c r="A29" s="3" t="s">
        <v>309</v>
      </c>
    </row>
    <row r="30" spans="1:8">
      <c r="A30" s="4" t="s">
        <v>331</v>
      </c>
      <c r="B30" s="7" t="n">
        <v>25</v>
      </c>
      <c r="C30" s="7" t="n">
        <v>25</v>
      </c>
    </row>
    <row r="31" spans="1:8">
      <c r="A31" s="4" t="s">
        <v>332</v>
      </c>
      <c r="B31" s="6" t="n">
        <v>20</v>
      </c>
    </row>
    <row r="32" spans="1:8">
      <c r="A32" s="4" t="s">
        <v>333</v>
      </c>
      <c r="B32" s="10" t="n">
        <v>7.5</v>
      </c>
    </row>
    <row r="33" spans="1:8">
      <c r="A33" s="4" t="s">
        <v>334</v>
      </c>
      <c r="B33" s="7" t="n">
        <v>760</v>
      </c>
    </row>
    <row r="34" spans="1:8">
      <c r="A34" s="4" t="s">
        <v>335</v>
      </c>
      <c r="E34" s="5" t="n">
        <v>6.2</v>
      </c>
    </row>
    <row r="35" spans="1:8">
      <c r="A35" s="4" t="s">
        <v>336</v>
      </c>
    </row>
    <row r="36" spans="1:8">
      <c r="A36" s="3" t="s">
        <v>309</v>
      </c>
    </row>
    <row r="37" spans="1:8">
      <c r="A37" s="4" t="s">
        <v>337</v>
      </c>
      <c r="B37" s="4" t="s">
        <v>338</v>
      </c>
    </row>
    <row r="38" spans="1:8">
      <c r="A38" s="4" t="s">
        <v>339</v>
      </c>
    </row>
    <row r="39" spans="1:8">
      <c r="A39" s="3" t="s">
        <v>309</v>
      </c>
    </row>
    <row r="40" spans="1:8">
      <c r="A40" s="4" t="s">
        <v>337</v>
      </c>
      <c r="B40" s="4" t="s">
        <v>340</v>
      </c>
    </row>
    <row r="41" spans="1:8">
      <c r="A41" s="4" t="s">
        <v>341</v>
      </c>
    </row>
    <row r="42" spans="1:8">
      <c r="A42" s="3" t="s">
        <v>309</v>
      </c>
    </row>
    <row r="43" spans="1:8">
      <c r="A43" s="4" t="s">
        <v>331</v>
      </c>
      <c r="C43" s="6" t="n">
        <v>25</v>
      </c>
    </row>
    <row r="44" spans="1:8">
      <c r="A44" s="4" t="s">
        <v>332</v>
      </c>
      <c r="C44" s="6" t="n">
        <v>25</v>
      </c>
    </row>
    <row r="45" spans="1:8">
      <c r="A45" s="4" t="s">
        <v>333</v>
      </c>
      <c r="C45" s="6" t="n">
        <v>10</v>
      </c>
    </row>
    <row r="46" spans="1:8">
      <c r="A46" s="4" t="s">
        <v>334</v>
      </c>
      <c r="C46" s="7" t="n">
        <v>320</v>
      </c>
    </row>
    <row r="47" spans="1:8">
      <c r="A47" s="4" t="s">
        <v>342</v>
      </c>
    </row>
    <row r="48" spans="1:8">
      <c r="A48" s="3" t="s">
        <v>309</v>
      </c>
    </row>
    <row r="49" spans="1:8">
      <c r="A49" s="4" t="s">
        <v>337</v>
      </c>
      <c r="C49" s="4" t="s">
        <v>338</v>
      </c>
    </row>
    <row r="50" spans="1:8">
      <c r="A50" s="4" t="s">
        <v>343</v>
      </c>
    </row>
    <row r="51" spans="1:8">
      <c r="A51" s="3" t="s">
        <v>309</v>
      </c>
    </row>
    <row r="52" spans="1:8">
      <c r="A52" s="4" t="s">
        <v>337</v>
      </c>
      <c r="C52" s="4" t="s">
        <v>344</v>
      </c>
    </row>
    <row r="53" spans="1:8">
      <c r="A53" s="4" t="s">
        <v>345</v>
      </c>
    </row>
    <row r="54" spans="1:8">
      <c r="A54" s="3" t="s">
        <v>309</v>
      </c>
    </row>
    <row r="55" spans="1:8">
      <c r="A55" s="4" t="s">
        <v>346</v>
      </c>
      <c r="F55" s="5" t="n">
        <v>24.3</v>
      </c>
    </row>
    <row r="56" spans="1:8">
      <c r="A56" s="4" t="s">
        <v>347</v>
      </c>
    </row>
    <row r="57" spans="1:8">
      <c r="A57" s="3" t="s">
        <v>309</v>
      </c>
    </row>
    <row r="58" spans="1:8">
      <c r="A58" s="4" t="s">
        <v>348</v>
      </c>
      <c r="E58" s="5" t="n">
        <v>3.7</v>
      </c>
      <c r="F58" s="5" t="n">
        <v>7.1</v>
      </c>
    </row>
  </sheetData>
  <mergeCells count="3">
    <mergeCell ref="A1:A2"/>
    <mergeCell ref="B1:D1"/>
    <mergeCell ref="E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9</v>
      </c>
      <c r="B1" s="2" t="s">
        <v>304</v>
      </c>
    </row>
    <row r="2" spans="1:5">
      <c r="B2" s="2" t="s">
        <v>305</v>
      </c>
      <c r="C2" s="2" t="s">
        <v>306</v>
      </c>
      <c r="D2" s="2" t="s">
        <v>307</v>
      </c>
      <c r="E2" s="2" t="s">
        <v>350</v>
      </c>
    </row>
    <row r="3" spans="1:5">
      <c r="A3" s="4" t="s">
        <v>351</v>
      </c>
    </row>
    <row r="4" spans="1:5">
      <c r="A4" s="4" t="s">
        <v>352</v>
      </c>
      <c r="E4" s="4" t="s">
        <v>340</v>
      </c>
    </row>
    <row r="5" spans="1:5">
      <c r="A5" s="4" t="s">
        <v>353</v>
      </c>
    </row>
    <row r="6" spans="1:5">
      <c r="A6" s="4" t="s">
        <v>354</v>
      </c>
      <c r="D6" s="6" t="n">
        <v>5649079</v>
      </c>
    </row>
    <row r="7" spans="1:5">
      <c r="A7" s="4" t="s">
        <v>355</v>
      </c>
      <c r="D7" s="5" t="n">
        <v>4.3</v>
      </c>
    </row>
    <row r="8" spans="1:5">
      <c r="A8" s="4" t="s">
        <v>330</v>
      </c>
    </row>
    <row r="9" spans="1:5">
      <c r="A9" s="4" t="s">
        <v>331</v>
      </c>
      <c r="B9" s="7" t="n">
        <v>25</v>
      </c>
      <c r="C9" s="7" t="n">
        <v>25</v>
      </c>
    </row>
    <row r="10" spans="1:5">
      <c r="A10" s="4" t="s">
        <v>332</v>
      </c>
      <c r="B10" s="6" t="n">
        <v>20</v>
      </c>
    </row>
    <row r="11" spans="1:5">
      <c r="A11" s="4" t="s">
        <v>333</v>
      </c>
      <c r="B11" s="10" t="n">
        <v>7.5</v>
      </c>
    </row>
    <row r="12" spans="1:5">
      <c r="A12" s="4" t="s">
        <v>334</v>
      </c>
      <c r="B12" s="7" t="n">
        <v>760</v>
      </c>
    </row>
    <row r="13" spans="1:5">
      <c r="A13" s="4" t="s">
        <v>339</v>
      </c>
    </row>
    <row r="14" spans="1:5">
      <c r="A14" s="4" t="s">
        <v>337</v>
      </c>
      <c r="B14" s="4" t="s">
        <v>340</v>
      </c>
    </row>
    <row r="15" spans="1:5">
      <c r="A15" s="4" t="s">
        <v>336</v>
      </c>
    </row>
    <row r="16" spans="1:5">
      <c r="A16" s="4" t="s">
        <v>337</v>
      </c>
      <c r="B16" s="4" t="s">
        <v>338</v>
      </c>
    </row>
    <row r="17" spans="1:5">
      <c r="A17" s="4" t="s">
        <v>341</v>
      </c>
    </row>
    <row r="18" spans="1:5">
      <c r="A18" s="4" t="s">
        <v>331</v>
      </c>
      <c r="C18" s="6" t="n">
        <v>25</v>
      </c>
    </row>
    <row r="19" spans="1:5">
      <c r="A19" s="4" t="s">
        <v>332</v>
      </c>
      <c r="C19" s="6" t="n">
        <v>25</v>
      </c>
    </row>
    <row r="20" spans="1:5">
      <c r="A20" s="4" t="s">
        <v>333</v>
      </c>
      <c r="C20" s="6" t="n">
        <v>10</v>
      </c>
    </row>
    <row r="21" spans="1:5">
      <c r="A21" s="4" t="s">
        <v>334</v>
      </c>
      <c r="C21" s="7" t="n">
        <v>320</v>
      </c>
    </row>
    <row r="22" spans="1:5">
      <c r="A22" s="4" t="s">
        <v>343</v>
      </c>
    </row>
    <row r="23" spans="1:5">
      <c r="A23" s="4" t="s">
        <v>337</v>
      </c>
      <c r="C23" s="4" t="s">
        <v>344</v>
      </c>
    </row>
    <row r="24" spans="1:5">
      <c r="A24" s="4" t="s">
        <v>342</v>
      </c>
    </row>
    <row r="25" spans="1:5">
      <c r="A25" s="4" t="s">
        <v>337</v>
      </c>
      <c r="C25" s="4" t="s">
        <v>338</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6</v>
      </c>
      <c r="B1" s="2" t="s">
        <v>2</v>
      </c>
      <c r="C1" s="2" t="s">
        <v>37</v>
      </c>
    </row>
    <row r="2" spans="1:3">
      <c r="A2" s="3" t="s">
        <v>294</v>
      </c>
    </row>
    <row r="3" spans="1:3">
      <c r="A3" s="4" t="s">
        <v>357</v>
      </c>
      <c r="B3" s="7" t="n">
        <v>35506</v>
      </c>
      <c r="C3" s="7" t="n">
        <v>35141</v>
      </c>
    </row>
    <row r="4" spans="1:3">
      <c r="A4" s="4" t="s">
        <v>358</v>
      </c>
      <c r="B4" s="6" t="n">
        <v>-29116</v>
      </c>
      <c r="C4" s="6" t="n">
        <v>-27465</v>
      </c>
    </row>
    <row r="5" spans="1:3">
      <c r="A5" s="4" t="s">
        <v>359</v>
      </c>
      <c r="B5" s="6" t="n">
        <v>6390</v>
      </c>
      <c r="C5" s="6" t="n">
        <v>7676</v>
      </c>
    </row>
    <row r="6" spans="1:3">
      <c r="A6" s="4" t="s">
        <v>293</v>
      </c>
    </row>
    <row r="7" spans="1:3">
      <c r="A7" s="3" t="s">
        <v>294</v>
      </c>
    </row>
    <row r="8" spans="1:3">
      <c r="A8" s="4" t="s">
        <v>357</v>
      </c>
      <c r="B8" s="6" t="n">
        <v>16732</v>
      </c>
      <c r="C8" s="6" t="n">
        <v>16561</v>
      </c>
    </row>
    <row r="9" spans="1:3">
      <c r="A9" s="4" t="s">
        <v>360</v>
      </c>
    </row>
    <row r="10" spans="1:3">
      <c r="A10" s="3" t="s">
        <v>294</v>
      </c>
    </row>
    <row r="11" spans="1:3">
      <c r="A11" s="4" t="s">
        <v>357</v>
      </c>
      <c r="B11" s="6" t="n">
        <v>2565</v>
      </c>
      <c r="C11" s="6" t="n">
        <v>2438</v>
      </c>
    </row>
    <row r="12" spans="1:3">
      <c r="A12" s="4" t="s">
        <v>361</v>
      </c>
    </row>
    <row r="13" spans="1:3">
      <c r="A13" s="3" t="s">
        <v>294</v>
      </c>
    </row>
    <row r="14" spans="1:3">
      <c r="A14" s="4" t="s">
        <v>357</v>
      </c>
      <c r="B14" s="6" t="n">
        <v>16191</v>
      </c>
      <c r="C14" s="6" t="n">
        <v>16123</v>
      </c>
    </row>
    <row r="15" spans="1:3">
      <c r="A15" s="4" t="s">
        <v>362</v>
      </c>
    </row>
    <row r="16" spans="1:3">
      <c r="A16" s="3" t="s">
        <v>294</v>
      </c>
    </row>
    <row r="17" spans="1:3">
      <c r="A17" s="4" t="s">
        <v>357</v>
      </c>
      <c r="B17" s="7" t="n">
        <v>18</v>
      </c>
      <c r="C17" s="7" t="n">
        <v>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63</v>
      </c>
      <c r="B1" s="2" t="s">
        <v>1</v>
      </c>
    </row>
    <row r="2" spans="1:4">
      <c r="B2" s="2" t="s">
        <v>2</v>
      </c>
      <c r="C2" s="2" t="s">
        <v>37</v>
      </c>
      <c r="D2" s="2" t="s">
        <v>73</v>
      </c>
    </row>
    <row r="3" spans="1:4">
      <c r="A3" s="3" t="s">
        <v>294</v>
      </c>
    </row>
    <row r="4" spans="1:4">
      <c r="A4" s="4" t="s">
        <v>131</v>
      </c>
      <c r="B4" s="7" t="n">
        <v>1671</v>
      </c>
      <c r="C4" s="7" t="n">
        <v>1920</v>
      </c>
      <c r="D4" s="7" t="n">
        <v>198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4</v>
      </c>
      <c r="B1" s="2" t="s">
        <v>2</v>
      </c>
      <c r="C1" s="2" t="s">
        <v>37</v>
      </c>
    </row>
    <row r="2" spans="1:3">
      <c r="A2" s="4" t="s">
        <v>365</v>
      </c>
      <c r="B2" s="7" t="n">
        <v>3792</v>
      </c>
      <c r="C2" s="7" t="n">
        <v>3838</v>
      </c>
    </row>
    <row r="3" spans="1:3">
      <c r="A3" s="4" t="s">
        <v>366</v>
      </c>
      <c r="C3" s="6" t="n">
        <v>485</v>
      </c>
    </row>
    <row r="4" spans="1:3">
      <c r="A4" s="4" t="s">
        <v>367</v>
      </c>
      <c r="B4" s="6" t="n">
        <v>4777</v>
      </c>
      <c r="C4" s="6" t="n">
        <v>3510</v>
      </c>
    </row>
    <row r="5" spans="1:3">
      <c r="A5" s="4" t="s">
        <v>368</v>
      </c>
      <c r="B5" s="7" t="n">
        <v>8569</v>
      </c>
      <c r="C5" s="7" t="n">
        <v>78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69</v>
      </c>
      <c r="B1" s="2" t="s">
        <v>1</v>
      </c>
    </row>
    <row r="2" spans="1:3">
      <c r="B2" s="2" t="s">
        <v>2</v>
      </c>
      <c r="C2" s="2" t="s">
        <v>37</v>
      </c>
    </row>
    <row r="3" spans="1:3">
      <c r="A3" s="4" t="s">
        <v>370</v>
      </c>
      <c r="B3" s="5" t="n">
        <v>1.1</v>
      </c>
      <c r="C3" s="5" t="n">
        <v>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71</v>
      </c>
      <c r="B1" s="2" t="s">
        <v>1</v>
      </c>
    </row>
    <row r="2" spans="1:4">
      <c r="B2" s="2" t="s">
        <v>2</v>
      </c>
      <c r="C2" s="2" t="s">
        <v>37</v>
      </c>
      <c r="D2" s="2" t="s">
        <v>73</v>
      </c>
    </row>
    <row r="3" spans="1:4">
      <c r="A3" s="4" t="s">
        <v>372</v>
      </c>
      <c r="B3" s="7" t="n">
        <v>145000</v>
      </c>
      <c r="C3" s="7" t="n">
        <v>166000</v>
      </c>
      <c r="D3" s="7" t="n">
        <v>164000</v>
      </c>
    </row>
    <row r="4" spans="1:4">
      <c r="A4" s="4" t="s">
        <v>373</v>
      </c>
      <c r="B4" s="6" t="n">
        <v>620000</v>
      </c>
      <c r="C4" s="6" t="n">
        <v>746000</v>
      </c>
      <c r="D4" s="6" t="n">
        <v>675000</v>
      </c>
    </row>
    <row r="5" spans="1:4">
      <c r="A5" s="4" t="s">
        <v>374</v>
      </c>
      <c r="B5" s="6" t="n">
        <v>781000</v>
      </c>
      <c r="C5" s="6" t="n">
        <v>906000</v>
      </c>
      <c r="D5" s="6" t="n">
        <v>842000</v>
      </c>
    </row>
    <row r="6" spans="1:4">
      <c r="A6" s="4" t="s">
        <v>375</v>
      </c>
      <c r="B6" s="6" t="n">
        <v>46000</v>
      </c>
      <c r="C6" s="7" t="n">
        <v>21000</v>
      </c>
      <c r="D6" s="7" t="n">
        <v>-7000</v>
      </c>
    </row>
    <row r="7" spans="1:4">
      <c r="A7" s="4" t="s">
        <v>376</v>
      </c>
      <c r="B7" s="6" t="n">
        <v>248000</v>
      </c>
    </row>
    <row r="8" spans="1:4">
      <c r="A8" s="4" t="s">
        <v>377</v>
      </c>
    </row>
    <row r="9" spans="1:4">
      <c r="A9" s="4" t="s">
        <v>378</v>
      </c>
      <c r="B9" s="6" t="n">
        <v>748000</v>
      </c>
    </row>
    <row r="10" spans="1:4">
      <c r="A10" s="4" t="s">
        <v>379</v>
      </c>
    </row>
    <row r="11" spans="1:4">
      <c r="A11" s="4" t="s">
        <v>378</v>
      </c>
      <c r="B11" s="7" t="n">
        <v>604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80</v>
      </c>
      <c r="B1" s="2" t="s">
        <v>1</v>
      </c>
    </row>
    <row r="2" spans="1:4">
      <c r="B2" s="2" t="s">
        <v>2</v>
      </c>
      <c r="C2" s="2" t="s">
        <v>37</v>
      </c>
      <c r="D2" s="2" t="s">
        <v>73</v>
      </c>
    </row>
    <row r="3" spans="1:4">
      <c r="A3" s="3" t="s">
        <v>381</v>
      </c>
    </row>
    <row r="4" spans="1:4">
      <c r="A4" s="4" t="s">
        <v>382</v>
      </c>
      <c r="B4" s="7" t="n">
        <v>18800000</v>
      </c>
    </row>
    <row r="5" spans="1:4">
      <c r="A5" s="4" t="s">
        <v>383</v>
      </c>
      <c r="B5" s="6" t="n">
        <v>14300000</v>
      </c>
    </row>
    <row r="6" spans="1:4">
      <c r="A6" s="4" t="s">
        <v>384</v>
      </c>
      <c r="B6" s="6" t="n">
        <v>0</v>
      </c>
      <c r="C6" s="7" t="n">
        <v>0</v>
      </c>
      <c r="D6" s="7" t="n">
        <v>300000</v>
      </c>
    </row>
    <row r="7" spans="1:4">
      <c r="A7" s="4" t="s">
        <v>385</v>
      </c>
    </row>
    <row r="8" spans="1:4">
      <c r="A8" s="3" t="s">
        <v>381</v>
      </c>
    </row>
    <row r="9" spans="1:4">
      <c r="A9" s="4" t="s">
        <v>386</v>
      </c>
      <c r="B9" s="6" t="n">
        <v>1619000</v>
      </c>
      <c r="C9" s="6" t="n">
        <v>1384000</v>
      </c>
      <c r="D9" s="6" t="n">
        <v>288000</v>
      </c>
    </row>
    <row r="10" spans="1:4">
      <c r="A10" s="4" t="s">
        <v>387</v>
      </c>
    </row>
    <row r="11" spans="1:4">
      <c r="A11" s="3" t="s">
        <v>381</v>
      </c>
    </row>
    <row r="12" spans="1:4">
      <c r="A12" s="4" t="s">
        <v>386</v>
      </c>
      <c r="B12" s="6" t="n">
        <v>0</v>
      </c>
      <c r="C12" s="6" t="n">
        <v>0</v>
      </c>
      <c r="D12" s="6" t="n">
        <v>286000</v>
      </c>
    </row>
    <row r="13" spans="1:4">
      <c r="A13" s="4" t="s">
        <v>388</v>
      </c>
    </row>
    <row r="14" spans="1:4">
      <c r="A14" s="3" t="s">
        <v>381</v>
      </c>
    </row>
    <row r="15" spans="1:4">
      <c r="A15" s="4" t="s">
        <v>389</v>
      </c>
      <c r="B15" s="6" t="n">
        <v>63000</v>
      </c>
    </row>
    <row r="16" spans="1:4">
      <c r="A16" s="4" t="s">
        <v>390</v>
      </c>
      <c r="B16" s="6" t="n">
        <v>758000</v>
      </c>
    </row>
    <row r="17" spans="1:4">
      <c r="A17" s="4" t="s">
        <v>391</v>
      </c>
      <c r="B17" s="6" t="n">
        <v>758000</v>
      </c>
    </row>
    <row r="18" spans="1:4">
      <c r="A18" s="4" t="s">
        <v>392</v>
      </c>
      <c r="B18" s="6" t="n">
        <v>621000</v>
      </c>
    </row>
    <row r="19" spans="1:4">
      <c r="A19" s="4" t="s">
        <v>393</v>
      </c>
      <c r="B19" s="6" t="n">
        <v>402000</v>
      </c>
    </row>
    <row r="20" spans="1:4">
      <c r="A20" s="4" t="s">
        <v>394</v>
      </c>
      <c r="B20" s="6" t="n">
        <v>783000</v>
      </c>
      <c r="C20" s="6" t="n">
        <v>775000</v>
      </c>
      <c r="D20" s="7" t="n">
        <v>1000000</v>
      </c>
    </row>
    <row r="21" spans="1:4">
      <c r="A21" s="4" t="s">
        <v>395</v>
      </c>
    </row>
    <row r="22" spans="1:4">
      <c r="A22" s="3" t="s">
        <v>381</v>
      </c>
    </row>
    <row r="23" spans="1:4">
      <c r="A23" s="4" t="s">
        <v>389</v>
      </c>
      <c r="B23" s="6" t="n">
        <v>43000</v>
      </c>
    </row>
    <row r="24" spans="1:4">
      <c r="A24" s="4" t="s">
        <v>390</v>
      </c>
      <c r="B24" s="6" t="n">
        <v>474000</v>
      </c>
    </row>
    <row r="25" spans="1:4">
      <c r="A25" s="4" t="s">
        <v>391</v>
      </c>
      <c r="B25" s="6" t="n">
        <v>333000</v>
      </c>
    </row>
    <row r="26" spans="1:4">
      <c r="A26" s="4" t="s">
        <v>392</v>
      </c>
      <c r="B26" s="7" t="n">
        <v>82000</v>
      </c>
    </row>
    <row r="27" spans="1:4">
      <c r="A27" s="4" t="s">
        <v>396</v>
      </c>
    </row>
    <row r="28" spans="1:4">
      <c r="A28" s="3" t="s">
        <v>381</v>
      </c>
    </row>
    <row r="29" spans="1:4">
      <c r="A29" s="4" t="s">
        <v>397</v>
      </c>
      <c r="B29" s="4" t="s">
        <v>398</v>
      </c>
    </row>
    <row r="30" spans="1:4">
      <c r="A30" s="4" t="s">
        <v>399</v>
      </c>
    </row>
    <row r="31" spans="1:4">
      <c r="A31" s="3" t="s">
        <v>381</v>
      </c>
    </row>
    <row r="32" spans="1:4">
      <c r="A32" s="4" t="s">
        <v>397</v>
      </c>
      <c r="B32" s="4" t="s">
        <v>400</v>
      </c>
    </row>
    <row r="33" spans="1:4">
      <c r="A33" s="4" t="s">
        <v>401</v>
      </c>
      <c r="B33" s="7" t="n">
        <v>41900000</v>
      </c>
      <c r="C33" s="7" t="n">
        <v>42200000</v>
      </c>
    </row>
    <row r="34" spans="1:4">
      <c r="A34" s="4" t="s">
        <v>402</v>
      </c>
      <c r="B34" s="4" t="s">
        <v>329</v>
      </c>
      <c r="C34" s="4" t="s">
        <v>329</v>
      </c>
      <c r="D34" s="4" t="s">
        <v>329</v>
      </c>
    </row>
    <row r="35" spans="1:4">
      <c r="A35" s="4" t="s">
        <v>403</v>
      </c>
    </row>
    <row r="36" spans="1:4">
      <c r="A36" s="3" t="s">
        <v>381</v>
      </c>
    </row>
    <row r="37" spans="1:4">
      <c r="A37" s="4" t="s">
        <v>402</v>
      </c>
      <c r="B37" s="4" t="s">
        <v>404</v>
      </c>
      <c r="C37" s="4" t="s">
        <v>404</v>
      </c>
      <c r="D37" s="4" t="s">
        <v>40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05</v>
      </c>
      <c r="B1" s="2" t="s">
        <v>1</v>
      </c>
    </row>
    <row r="2" spans="1:2">
      <c r="B2" s="2" t="s">
        <v>406</v>
      </c>
    </row>
    <row r="3" spans="1:2">
      <c r="A3" s="4" t="s">
        <v>407</v>
      </c>
    </row>
    <row r="4" spans="1:2">
      <c r="A4" s="3" t="s">
        <v>408</v>
      </c>
    </row>
    <row r="5" spans="1:2">
      <c r="A5" s="4" t="s">
        <v>409</v>
      </c>
      <c r="B5" s="6" t="n">
        <v>4000000</v>
      </c>
    </row>
    <row r="6" spans="1:2">
      <c r="A6" s="4" t="s">
        <v>410</v>
      </c>
      <c r="B6" s="9" t="n">
        <v>0.5600000000000001</v>
      </c>
    </row>
    <row r="7" spans="1:2">
      <c r="A7" s="4" t="s">
        <v>411</v>
      </c>
      <c r="B7" s="4" t="s">
        <v>412</v>
      </c>
    </row>
    <row r="8" spans="1:2">
      <c r="A8" s="4" t="s">
        <v>413</v>
      </c>
      <c r="B8" s="7" t="n">
        <v>1200</v>
      </c>
    </row>
    <row r="9" spans="1:2">
      <c r="A9" s="4" t="s">
        <v>414</v>
      </c>
      <c r="B9" s="4" t="s">
        <v>298</v>
      </c>
    </row>
    <row r="10" spans="1:2">
      <c r="A10" s="4" t="s">
        <v>415</v>
      </c>
    </row>
    <row r="11" spans="1:2">
      <c r="A11" s="3" t="s">
        <v>408</v>
      </c>
    </row>
    <row r="12" spans="1:2">
      <c r="A12" s="4" t="s">
        <v>409</v>
      </c>
      <c r="B12" s="6" t="n">
        <v>2360000</v>
      </c>
    </row>
    <row r="13" spans="1:2">
      <c r="A13" s="4" t="s">
        <v>410</v>
      </c>
      <c r="B13" s="9" t="n">
        <v>0.51</v>
      </c>
    </row>
    <row r="14" spans="1:2">
      <c r="A14" s="4" t="s">
        <v>411</v>
      </c>
      <c r="B14" s="4" t="s">
        <v>412</v>
      </c>
    </row>
    <row r="15" spans="1:2">
      <c r="A15" s="4" t="s">
        <v>413</v>
      </c>
      <c r="B15" s="7" t="n">
        <v>700</v>
      </c>
    </row>
    <row r="16" spans="1:2">
      <c r="A16" s="4" t="s">
        <v>414</v>
      </c>
      <c r="B16"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7</v>
      </c>
      <c r="D2" s="2" t="s">
        <v>73</v>
      </c>
    </row>
    <row r="3" spans="1:4">
      <c r="A3" s="4" t="s">
        <v>74</v>
      </c>
      <c r="B3" s="7" t="n">
        <v>-9302</v>
      </c>
      <c r="C3" s="7" t="n">
        <v>-15231</v>
      </c>
      <c r="D3" s="7" t="n">
        <v>-8398</v>
      </c>
    </row>
    <row r="4" spans="1:4">
      <c r="A4" s="4" t="s">
        <v>75</v>
      </c>
      <c r="B4" s="6" t="n">
        <v>-35534</v>
      </c>
      <c r="C4" s="6" t="n">
        <v>-32170</v>
      </c>
      <c r="D4" s="6" t="n">
        <v>-30412</v>
      </c>
    </row>
    <row r="5" spans="1:4">
      <c r="A5" s="4" t="s">
        <v>76</v>
      </c>
      <c r="B5" s="6" t="n">
        <v>2204</v>
      </c>
      <c r="C5" s="6" t="n">
        <v>3336</v>
      </c>
      <c r="D5" s="6" t="n">
        <v>5804</v>
      </c>
    </row>
    <row r="6" spans="1:4">
      <c r="A6" s="4" t="s">
        <v>77</v>
      </c>
      <c r="B6" s="6" t="n">
        <v>-33330</v>
      </c>
      <c r="C6" s="6" t="n">
        <v>-28834</v>
      </c>
      <c r="D6" s="6" t="n">
        <v>-24608</v>
      </c>
    </row>
    <row r="7" spans="1:4">
      <c r="A7" s="4" t="s">
        <v>78</v>
      </c>
      <c r="B7" s="6" t="n">
        <v>-10916</v>
      </c>
      <c r="C7" s="6" t="n">
        <v>-11530</v>
      </c>
      <c r="D7" s="6" t="n">
        <v>-9356</v>
      </c>
    </row>
    <row r="8" spans="1:4">
      <c r="A8" s="4" t="s">
        <v>79</v>
      </c>
      <c r="B8" s="6" t="n">
        <v>-19308</v>
      </c>
      <c r="C8" s="6" t="n">
        <v>-34517</v>
      </c>
      <c r="D8" s="6" t="n">
        <v>-33163</v>
      </c>
    </row>
    <row r="9" spans="1:4">
      <c r="A9" s="4" t="s">
        <v>80</v>
      </c>
      <c r="B9" s="6" t="n">
        <v>-7685</v>
      </c>
      <c r="C9" s="6" t="n">
        <v>-9725</v>
      </c>
      <c r="D9" s="6" t="n">
        <v>-4192</v>
      </c>
    </row>
    <row r="10" spans="1:4">
      <c r="A10" s="4" t="s">
        <v>81</v>
      </c>
      <c r="B10" s="6" t="n">
        <v>536</v>
      </c>
      <c r="C10" s="6" t="n">
        <v>188</v>
      </c>
      <c r="D10" s="6" t="n">
        <v>589</v>
      </c>
    </row>
    <row r="11" spans="1:4">
      <c r="A11" s="4" t="s">
        <v>82</v>
      </c>
      <c r="C11" s="6" t="n">
        <v>-38061</v>
      </c>
      <c r="D11" s="6" t="n">
        <v>-6473</v>
      </c>
    </row>
    <row r="12" spans="1:4">
      <c r="A12" s="4" t="s">
        <v>83</v>
      </c>
      <c r="C12" s="6" t="n">
        <v>-1325</v>
      </c>
      <c r="D12" s="6" t="n">
        <v>14063</v>
      </c>
    </row>
    <row r="13" spans="1:4">
      <c r="A13" s="4" t="s">
        <v>84</v>
      </c>
      <c r="B13" s="6" t="n">
        <v>-7149</v>
      </c>
      <c r="C13" s="6" t="n">
        <v>-48923</v>
      </c>
      <c r="D13" s="6" t="n">
        <v>3987</v>
      </c>
    </row>
    <row r="14" spans="1:4">
      <c r="A14" s="4" t="s">
        <v>85</v>
      </c>
      <c r="B14" s="6" t="n">
        <v>-26457</v>
      </c>
      <c r="C14" s="6" t="n">
        <v>-83440</v>
      </c>
      <c r="D14" s="6" t="n">
        <v>-29176</v>
      </c>
    </row>
    <row r="15" spans="1:4">
      <c r="A15" s="4" t="s">
        <v>86</v>
      </c>
      <c r="D15" s="6" t="n">
        <v>-189</v>
      </c>
    </row>
    <row r="16" spans="1:4">
      <c r="A16" s="4" t="s">
        <v>87</v>
      </c>
      <c r="B16" s="7" t="n">
        <v>-26457</v>
      </c>
      <c r="C16" s="7" t="n">
        <v>-83440</v>
      </c>
      <c r="D16" s="7" t="n">
        <v>-29365</v>
      </c>
    </row>
    <row r="17" spans="1:4">
      <c r="A17" s="3" t="s">
        <v>88</v>
      </c>
    </row>
    <row r="18" spans="1:4">
      <c r="A18" s="4" t="s">
        <v>89</v>
      </c>
      <c r="B18" s="9" t="n">
        <v>-0.18</v>
      </c>
      <c r="C18" s="9" t="n">
        <v>-0.64</v>
      </c>
      <c r="D18" s="9" t="n">
        <v>-0.29</v>
      </c>
    </row>
    <row r="19" spans="1:4">
      <c r="A19" s="4" t="s">
        <v>90</v>
      </c>
      <c r="D19" s="6" t="n">
        <v>0</v>
      </c>
    </row>
    <row r="20" spans="1:4">
      <c r="A20" s="4" t="s">
        <v>91</v>
      </c>
      <c r="B20" s="9" t="n">
        <v>-0.18</v>
      </c>
      <c r="C20" s="9" t="n">
        <v>-0.64</v>
      </c>
      <c r="D20" s="9" t="n">
        <v>-0.29</v>
      </c>
    </row>
    <row r="21" spans="1:4">
      <c r="A21" s="4" t="s">
        <v>92</v>
      </c>
      <c r="B21" s="6" t="n">
        <v>147135182</v>
      </c>
      <c r="C21" s="6" t="n">
        <v>131085958</v>
      </c>
      <c r="D21" s="6" t="n">
        <v>101387704</v>
      </c>
    </row>
    <row r="22" spans="1:4">
      <c r="A22" s="4" t="s">
        <v>93</v>
      </c>
    </row>
    <row r="23" spans="1:4">
      <c r="A23" s="4" t="s">
        <v>94</v>
      </c>
      <c r="B23" s="7" t="n">
        <v>8978</v>
      </c>
      <c r="C23" s="7" t="n">
        <v>19242</v>
      </c>
      <c r="D23" s="7" t="n">
        <v>9199</v>
      </c>
    </row>
    <row r="24" spans="1:4">
      <c r="A24" s="4" t="s">
        <v>95</v>
      </c>
    </row>
    <row r="25" spans="1:4">
      <c r="A25" s="4" t="s">
        <v>94</v>
      </c>
      <c r="B25" s="7" t="n">
        <v>25262</v>
      </c>
      <c r="C25" s="7" t="n">
        <v>18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16</v>
      </c>
      <c r="C1" s="2" t="s">
        <v>1</v>
      </c>
    </row>
    <row r="2" spans="1:5">
      <c r="C2" s="2" t="s">
        <v>2</v>
      </c>
      <c r="D2" s="2" t="s">
        <v>37</v>
      </c>
      <c r="E2" s="2" t="s">
        <v>73</v>
      </c>
    </row>
    <row r="3" spans="1:5">
      <c r="A3" s="3" t="s">
        <v>417</v>
      </c>
    </row>
    <row r="4" spans="1:5">
      <c r="A4" s="4" t="s">
        <v>418</v>
      </c>
      <c r="C4" s="6" t="n">
        <v>4729617</v>
      </c>
      <c r="D4" s="6" t="n">
        <v>4884211</v>
      </c>
      <c r="E4" s="6" t="n">
        <v>6952293</v>
      </c>
    </row>
    <row r="5" spans="1:5">
      <c r="A5" s="4" t="s">
        <v>419</v>
      </c>
      <c r="C5" s="6" t="n">
        <v>6360000</v>
      </c>
    </row>
    <row r="6" spans="1:5">
      <c r="A6" s="4" t="s">
        <v>420</v>
      </c>
      <c r="C6" s="6" t="n">
        <v>1088942</v>
      </c>
      <c r="D6" s="6" t="n">
        <v>154594</v>
      </c>
      <c r="E6" s="6" t="n">
        <v>1514957</v>
      </c>
    </row>
    <row r="7" spans="1:5">
      <c r="A7" s="4" t="s">
        <v>421</v>
      </c>
      <c r="B7" s="4" t="s">
        <v>107</v>
      </c>
      <c r="D7" s="6" t="n">
        <v>0</v>
      </c>
      <c r="E7" s="6" t="n">
        <v>553125</v>
      </c>
    </row>
    <row r="8" spans="1:5">
      <c r="A8" s="4" t="s">
        <v>422</v>
      </c>
      <c r="C8" s="6" t="n">
        <v>10000675</v>
      </c>
      <c r="D8" s="6" t="n">
        <v>4729617</v>
      </c>
      <c r="E8" s="6" t="n">
        <v>4884211</v>
      </c>
    </row>
    <row r="9" spans="1:5">
      <c r="A9" s="4" t="s">
        <v>423</v>
      </c>
      <c r="C9" s="6" t="n">
        <v>3944863</v>
      </c>
      <c r="D9" s="6" t="n">
        <v>4457461</v>
      </c>
      <c r="E9" s="6" t="n">
        <v>3498492</v>
      </c>
    </row>
    <row r="10" spans="1:5">
      <c r="A10" s="3" t="s">
        <v>424</v>
      </c>
    </row>
    <row r="11" spans="1:5">
      <c r="A11" s="4" t="s">
        <v>418</v>
      </c>
      <c r="C11" s="8" t="n">
        <v>3.604</v>
      </c>
      <c r="D11" s="8" t="n">
        <v>3.617</v>
      </c>
      <c r="E11" s="8" t="n">
        <v>3.363</v>
      </c>
    </row>
    <row r="12" spans="1:5">
      <c r="A12" s="4" t="s">
        <v>419</v>
      </c>
      <c r="C12" s="11" t="n">
        <v>0.541</v>
      </c>
    </row>
    <row r="13" spans="1:5">
      <c r="A13" s="4" t="s">
        <v>420</v>
      </c>
      <c r="C13" s="11" t="n">
        <v>4.604</v>
      </c>
      <c r="D13" s="11" t="n">
        <v>4.004</v>
      </c>
      <c r="E13" s="11" t="n">
        <v>3.748</v>
      </c>
    </row>
    <row r="14" spans="1:5">
      <c r="A14" s="4" t="s">
        <v>421</v>
      </c>
      <c r="B14" s="4" t="s">
        <v>107</v>
      </c>
      <c r="E14" s="11" t="n">
        <v>0.067</v>
      </c>
    </row>
    <row r="15" spans="1:5">
      <c r="A15" s="4" t="s">
        <v>422</v>
      </c>
      <c r="C15" s="11" t="n">
        <v>1.547</v>
      </c>
      <c r="D15" s="11" t="n">
        <v>3.604</v>
      </c>
      <c r="E15" s="11" t="n">
        <v>3.617</v>
      </c>
    </row>
    <row r="16" spans="1:5">
      <c r="A16" s="4" t="s">
        <v>423</v>
      </c>
      <c r="C16" s="8" t="n">
        <v>3.065</v>
      </c>
      <c r="D16" s="8" t="n">
        <v>3.696</v>
      </c>
      <c r="E16" s="8" t="n">
        <v>4.296</v>
      </c>
    </row>
    <row r="17" spans="1:5"/>
    <row r="18" spans="1:5">
      <c r="A18" s="4" t="s">
        <v>107</v>
      </c>
      <c r="B18" s="4" t="s">
        <v>425</v>
      </c>
    </row>
  </sheetData>
  <mergeCells count="4">
    <mergeCell ref="A1:B2"/>
    <mergeCell ref="C1:E1"/>
    <mergeCell ref="A17:D17"/>
    <mergeCell ref="B18:D1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26</v>
      </c>
      <c r="B1" s="2" t="s">
        <v>1</v>
      </c>
    </row>
    <row r="2" spans="1:2">
      <c r="B2" s="2" t="s">
        <v>427</v>
      </c>
    </row>
    <row r="3" spans="1:2">
      <c r="A3" s="3" t="s">
        <v>408</v>
      </c>
    </row>
    <row r="4" spans="1:2">
      <c r="A4" s="4" t="s">
        <v>418</v>
      </c>
      <c r="B4" s="6" t="n">
        <v>127874</v>
      </c>
    </row>
    <row r="5" spans="1:2">
      <c r="A5" s="4" t="s">
        <v>428</v>
      </c>
      <c r="B5" s="6" t="n">
        <v>127874</v>
      </c>
    </row>
    <row r="6" spans="1:2">
      <c r="A6" s="4" t="s">
        <v>429</v>
      </c>
      <c r="B6" s="6" t="n">
        <v>0</v>
      </c>
    </row>
    <row r="7" spans="1:2">
      <c r="A7" s="4" t="s">
        <v>422</v>
      </c>
      <c r="B7"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7</v>
      </c>
      <c r="D2" s="2" t="s">
        <v>73</v>
      </c>
    </row>
    <row r="3" spans="1:4">
      <c r="A3" s="3" t="s">
        <v>431</v>
      </c>
    </row>
    <row r="4" spans="1:4">
      <c r="A4" s="4" t="s">
        <v>418</v>
      </c>
      <c r="B4" s="6" t="n">
        <v>200000</v>
      </c>
      <c r="C4" s="6" t="n">
        <v>208000</v>
      </c>
      <c r="D4" s="6" t="n">
        <v>637209</v>
      </c>
    </row>
    <row r="5" spans="1:4">
      <c r="A5" s="4" t="s">
        <v>432</v>
      </c>
      <c r="B5" s="6" t="n">
        <v>50000</v>
      </c>
      <c r="C5" s="6" t="n">
        <v>8000</v>
      </c>
      <c r="D5" s="6" t="n">
        <v>429209</v>
      </c>
    </row>
    <row r="6" spans="1:4">
      <c r="A6" s="4" t="s">
        <v>433</v>
      </c>
      <c r="D6" s="6" t="n">
        <v>0</v>
      </c>
    </row>
    <row r="7" spans="1:4">
      <c r="A7" s="4" t="s">
        <v>422</v>
      </c>
      <c r="B7" s="6" t="n">
        <v>150000</v>
      </c>
      <c r="C7" s="6" t="n">
        <v>200000</v>
      </c>
      <c r="D7" s="6" t="n">
        <v>208000</v>
      </c>
    </row>
    <row r="8" spans="1:4">
      <c r="A8" s="4" t="s">
        <v>423</v>
      </c>
      <c r="B8" s="6" t="n">
        <v>150000</v>
      </c>
      <c r="C8" s="6" t="n">
        <v>200000</v>
      </c>
      <c r="D8" s="6" t="n">
        <v>170500</v>
      </c>
    </row>
    <row r="9" spans="1:4">
      <c r="A9" s="3" t="s">
        <v>424</v>
      </c>
    </row>
    <row r="10" spans="1:4">
      <c r="A10" s="4" t="s">
        <v>418</v>
      </c>
      <c r="B10" s="8" t="n">
        <v>3.282</v>
      </c>
      <c r="C10" s="8" t="n">
        <v>3.156</v>
      </c>
      <c r="D10" s="8" t="n">
        <v>11.638</v>
      </c>
    </row>
    <row r="11" spans="1:4">
      <c r="A11" s="4" t="s">
        <v>432</v>
      </c>
      <c r="B11" s="12" t="n">
        <v>3.02</v>
      </c>
      <c r="C11" s="11" t="n">
        <v>0.001</v>
      </c>
      <c r="D11" s="11" t="n">
        <v>15.748</v>
      </c>
    </row>
    <row r="12" spans="1:4">
      <c r="A12" s="4" t="s">
        <v>422</v>
      </c>
      <c r="B12" s="12" t="n">
        <v>3.37</v>
      </c>
      <c r="C12" s="11" t="n">
        <v>3.282</v>
      </c>
      <c r="D12" s="11" t="n">
        <v>3.156</v>
      </c>
    </row>
    <row r="13" spans="1:4">
      <c r="A13" s="4" t="s">
        <v>423</v>
      </c>
      <c r="B13" s="9" t="n">
        <v>3.37</v>
      </c>
      <c r="C13" s="8" t="n">
        <v>3.282</v>
      </c>
      <c r="D13" s="8" t="n">
        <v>3.10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30"/>
  </cols>
  <sheetData>
    <row r="1" spans="1:2">
      <c r="A1" s="1" t="s">
        <v>434</v>
      </c>
      <c r="B1" s="2" t="s">
        <v>1</v>
      </c>
    </row>
    <row r="2" spans="1:2">
      <c r="B2" s="2" t="s">
        <v>435</v>
      </c>
    </row>
    <row r="3" spans="1:2">
      <c r="A3" s="3" t="s">
        <v>436</v>
      </c>
    </row>
    <row r="4" spans="1:2">
      <c r="A4" s="4" t="s">
        <v>437</v>
      </c>
      <c r="B4" s="6" t="n">
        <v>10150675</v>
      </c>
    </row>
    <row r="5" spans="1:2">
      <c r="A5" s="4" t="s">
        <v>438</v>
      </c>
      <c r="B5" s="6" t="n">
        <v>4094863</v>
      </c>
    </row>
    <row r="6" spans="1:2">
      <c r="A6" s="4" t="s">
        <v>439</v>
      </c>
    </row>
    <row r="7" spans="1:2">
      <c r="A7" s="3" t="s">
        <v>436</v>
      </c>
    </row>
    <row r="8" spans="1:2">
      <c r="A8" s="4" t="s">
        <v>410</v>
      </c>
      <c r="B8" s="9" t="n">
        <v>0.51</v>
      </c>
    </row>
    <row r="9" spans="1:2">
      <c r="A9" s="4" t="s">
        <v>437</v>
      </c>
      <c r="B9" s="6" t="n">
        <v>2360000</v>
      </c>
    </row>
    <row r="10" spans="1:2">
      <c r="A10" s="4" t="s">
        <v>440</v>
      </c>
      <c r="B10" s="4" t="s">
        <v>441</v>
      </c>
    </row>
    <row r="11" spans="1:2">
      <c r="A11" s="4" t="s">
        <v>438</v>
      </c>
      <c r="B11" s="6" t="n">
        <v>147500</v>
      </c>
    </row>
    <row r="12" spans="1:2">
      <c r="A12" s="4" t="s">
        <v>442</v>
      </c>
      <c r="B12" s="4" t="s">
        <v>441</v>
      </c>
    </row>
    <row r="13" spans="1:2">
      <c r="A13" s="4" t="s">
        <v>443</v>
      </c>
    </row>
    <row r="14" spans="1:2">
      <c r="A14" s="3" t="s">
        <v>436</v>
      </c>
    </row>
    <row r="15" spans="1:2">
      <c r="A15" s="4" t="s">
        <v>410</v>
      </c>
      <c r="B15" s="9" t="n">
        <v>0.5600000000000001</v>
      </c>
    </row>
    <row r="16" spans="1:2">
      <c r="A16" s="4" t="s">
        <v>437</v>
      </c>
      <c r="B16" s="6" t="n">
        <v>4000000</v>
      </c>
    </row>
    <row r="17" spans="1:2">
      <c r="A17" s="4" t="s">
        <v>440</v>
      </c>
      <c r="B17" s="4" t="s">
        <v>441</v>
      </c>
    </row>
    <row r="18" spans="1:2">
      <c r="A18" s="4" t="s">
        <v>438</v>
      </c>
      <c r="B18" s="6" t="n">
        <v>250000</v>
      </c>
    </row>
    <row r="19" spans="1:2">
      <c r="A19" s="4" t="s">
        <v>442</v>
      </c>
      <c r="B19" s="4" t="s">
        <v>441</v>
      </c>
    </row>
    <row r="20" spans="1:2">
      <c r="A20" s="4" t="s">
        <v>444</v>
      </c>
    </row>
    <row r="21" spans="1:2">
      <c r="A21" s="3" t="s">
        <v>436</v>
      </c>
    </row>
    <row r="22" spans="1:2">
      <c r="A22" s="4" t="s">
        <v>410</v>
      </c>
      <c r="B22" s="8" t="n">
        <v>1.72</v>
      </c>
    </row>
    <row r="23" spans="1:2">
      <c r="A23" s="4" t="s">
        <v>437</v>
      </c>
      <c r="B23" s="6" t="n">
        <v>1623593</v>
      </c>
    </row>
    <row r="24" spans="1:2">
      <c r="A24" s="4" t="s">
        <v>440</v>
      </c>
      <c r="B24" s="4" t="s">
        <v>445</v>
      </c>
    </row>
    <row r="25" spans="1:2">
      <c r="A25" s="4" t="s">
        <v>438</v>
      </c>
      <c r="B25" s="6" t="n">
        <v>1530281</v>
      </c>
    </row>
    <row r="26" spans="1:2">
      <c r="A26" s="4" t="s">
        <v>442</v>
      </c>
      <c r="B26" s="4" t="s">
        <v>445</v>
      </c>
    </row>
    <row r="27" spans="1:2">
      <c r="A27" s="4" t="s">
        <v>446</v>
      </c>
    </row>
    <row r="28" spans="1:2">
      <c r="A28" s="3" t="s">
        <v>436</v>
      </c>
    </row>
    <row r="29" spans="1:2">
      <c r="A29" s="4" t="s">
        <v>410</v>
      </c>
      <c r="B29" s="8" t="n">
        <v>2.37</v>
      </c>
    </row>
    <row r="30" spans="1:2">
      <c r="A30" s="4" t="s">
        <v>437</v>
      </c>
      <c r="B30" s="6" t="n">
        <v>900000</v>
      </c>
    </row>
    <row r="31" spans="1:2">
      <c r="A31" s="4" t="s">
        <v>440</v>
      </c>
      <c r="B31" s="4" t="s">
        <v>447</v>
      </c>
    </row>
    <row r="32" spans="1:2">
      <c r="A32" s="4" t="s">
        <v>438</v>
      </c>
      <c r="B32" s="6" t="n">
        <v>900000</v>
      </c>
    </row>
    <row r="33" spans="1:2">
      <c r="A33" s="4" t="s">
        <v>442</v>
      </c>
      <c r="B33" s="4" t="s">
        <v>447</v>
      </c>
    </row>
    <row r="34" spans="1:2">
      <c r="A34" s="4" t="s">
        <v>448</v>
      </c>
    </row>
    <row r="35" spans="1:2">
      <c r="A35" s="3" t="s">
        <v>436</v>
      </c>
    </row>
    <row r="36" spans="1:2">
      <c r="A36" s="4" t="s">
        <v>410</v>
      </c>
      <c r="B36" s="8" t="n">
        <v>2.65</v>
      </c>
    </row>
    <row r="37" spans="1:2">
      <c r="A37" s="4" t="s">
        <v>437</v>
      </c>
      <c r="B37" s="6" t="n">
        <v>209082</v>
      </c>
    </row>
    <row r="38" spans="1:2">
      <c r="A38" s="4" t="s">
        <v>440</v>
      </c>
      <c r="B38" s="4" t="s">
        <v>449</v>
      </c>
    </row>
    <row r="39" spans="1:2">
      <c r="A39" s="4" t="s">
        <v>438</v>
      </c>
      <c r="B39" s="6" t="n">
        <v>209082</v>
      </c>
    </row>
    <row r="40" spans="1:2">
      <c r="A40" s="4" t="s">
        <v>442</v>
      </c>
      <c r="B40" s="4" t="s">
        <v>449</v>
      </c>
    </row>
    <row r="41" spans="1:2">
      <c r="A41" s="4" t="s">
        <v>450</v>
      </c>
    </row>
    <row r="42" spans="1:2">
      <c r="A42" s="3" t="s">
        <v>436</v>
      </c>
    </row>
    <row r="43" spans="1:2">
      <c r="A43" s="4" t="s">
        <v>410</v>
      </c>
      <c r="B43" s="8" t="n">
        <v>3.37</v>
      </c>
    </row>
    <row r="44" spans="1:2">
      <c r="A44" s="4" t="s">
        <v>437</v>
      </c>
      <c r="B44" s="6" t="n">
        <v>150000</v>
      </c>
    </row>
    <row r="45" spans="1:2">
      <c r="A45" s="4" t="s">
        <v>440</v>
      </c>
      <c r="B45" s="4" t="s">
        <v>451</v>
      </c>
    </row>
    <row r="46" spans="1:2">
      <c r="A46" s="4" t="s">
        <v>438</v>
      </c>
      <c r="B46" s="6" t="n">
        <v>150000</v>
      </c>
    </row>
    <row r="47" spans="1:2">
      <c r="A47" s="4" t="s">
        <v>442</v>
      </c>
      <c r="B47" s="4" t="s">
        <v>451</v>
      </c>
    </row>
    <row r="48" spans="1:2">
      <c r="A48" s="4" t="s">
        <v>452</v>
      </c>
    </row>
    <row r="49" spans="1:2">
      <c r="A49" s="3" t="s">
        <v>436</v>
      </c>
    </row>
    <row r="50" spans="1:2">
      <c r="A50" s="4" t="s">
        <v>410</v>
      </c>
      <c r="B50" s="8" t="n">
        <v>6.9</v>
      </c>
    </row>
    <row r="51" spans="1:2">
      <c r="A51" s="4" t="s">
        <v>437</v>
      </c>
      <c r="B51" s="6" t="n">
        <v>680000</v>
      </c>
    </row>
    <row r="52" spans="1:2">
      <c r="A52" s="4" t="s">
        <v>440</v>
      </c>
      <c r="B52" s="4" t="s">
        <v>453</v>
      </c>
    </row>
    <row r="53" spans="1:2">
      <c r="A53" s="4" t="s">
        <v>438</v>
      </c>
      <c r="B53" s="6" t="n">
        <v>680000</v>
      </c>
    </row>
    <row r="54" spans="1:2">
      <c r="A54" s="4" t="s">
        <v>442</v>
      </c>
      <c r="B54" s="4" t="s">
        <v>453</v>
      </c>
    </row>
    <row r="55" spans="1:2">
      <c r="A55" s="4" t="s">
        <v>454</v>
      </c>
    </row>
    <row r="56" spans="1:2">
      <c r="A56" s="3" t="s">
        <v>436</v>
      </c>
    </row>
    <row r="57" spans="1:2">
      <c r="A57" s="4" t="s">
        <v>410</v>
      </c>
      <c r="B57" s="8" t="n">
        <v>7.55</v>
      </c>
    </row>
    <row r="58" spans="1:2">
      <c r="A58" s="4" t="s">
        <v>437</v>
      </c>
      <c r="B58" s="6" t="n">
        <v>160000</v>
      </c>
    </row>
    <row r="59" spans="1:2">
      <c r="A59" s="4" t="s">
        <v>440</v>
      </c>
      <c r="B59" s="4" t="s">
        <v>455</v>
      </c>
    </row>
    <row r="60" spans="1:2">
      <c r="A60" s="4" t="s">
        <v>438</v>
      </c>
      <c r="B60" s="6" t="n">
        <v>160000</v>
      </c>
    </row>
    <row r="61" spans="1:2">
      <c r="A61" s="4" t="s">
        <v>442</v>
      </c>
      <c r="B61" s="4" t="s">
        <v>455</v>
      </c>
    </row>
    <row r="62" spans="1:2">
      <c r="A62" s="4" t="s">
        <v>456</v>
      </c>
    </row>
    <row r="63" spans="1:2">
      <c r="A63" s="3" t="s">
        <v>436</v>
      </c>
    </row>
    <row r="64" spans="1:2">
      <c r="A64" s="4" t="s">
        <v>410</v>
      </c>
      <c r="B64" s="8" t="n">
        <v>9.66</v>
      </c>
    </row>
    <row r="65" spans="1:2">
      <c r="A65" s="4" t="s">
        <v>437</v>
      </c>
      <c r="B65" s="6" t="n">
        <v>68000</v>
      </c>
    </row>
    <row r="66" spans="1:2">
      <c r="A66" s="4" t="s">
        <v>440</v>
      </c>
      <c r="B66" s="4" t="s">
        <v>457</v>
      </c>
    </row>
    <row r="67" spans="1:2">
      <c r="A67" s="4" t="s">
        <v>438</v>
      </c>
      <c r="B67" s="6" t="n">
        <v>68000</v>
      </c>
    </row>
    <row r="68" spans="1:2">
      <c r="A68" s="4" t="s">
        <v>442</v>
      </c>
      <c r="B68" s="4" t="s">
        <v>4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7</v>
      </c>
      <c r="D2" s="2" t="s">
        <v>73</v>
      </c>
    </row>
    <row r="3" spans="1:4">
      <c r="A3" s="3" t="s">
        <v>459</v>
      </c>
    </row>
    <row r="4" spans="1:4">
      <c r="A4" s="4" t="s">
        <v>460</v>
      </c>
      <c r="B4" s="7" t="n">
        <v>514</v>
      </c>
      <c r="C4" s="7" t="n">
        <v>337</v>
      </c>
      <c r="D4" s="7" t="n">
        <v>988</v>
      </c>
    </row>
    <row r="5" spans="1:4">
      <c r="A5" s="4" t="s">
        <v>461</v>
      </c>
    </row>
    <row r="6" spans="1:4">
      <c r="A6" s="3" t="s">
        <v>459</v>
      </c>
    </row>
    <row r="7" spans="1:4">
      <c r="A7" s="4" t="s">
        <v>460</v>
      </c>
      <c r="B7" s="6" t="n">
        <v>310</v>
      </c>
      <c r="C7" s="6" t="n">
        <v>182</v>
      </c>
      <c r="D7" s="6" t="n">
        <v>571</v>
      </c>
    </row>
    <row r="8" spans="1:4">
      <c r="A8" s="4" t="s">
        <v>462</v>
      </c>
    </row>
    <row r="9" spans="1:4">
      <c r="A9" s="3" t="s">
        <v>459</v>
      </c>
    </row>
    <row r="10" spans="1:4">
      <c r="A10" s="4" t="s">
        <v>460</v>
      </c>
      <c r="B10" s="7" t="n">
        <v>204</v>
      </c>
      <c r="C10" s="7" t="n">
        <v>155</v>
      </c>
      <c r="D10" s="7" t="n">
        <v>41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23"/>
    <col customWidth="1" max="7" min="7" width="14"/>
    <col customWidth="1" max="8" min="8" width="14"/>
    <col customWidth="1" max="9" min="9" width="14"/>
    <col customWidth="1" max="10" min="10" width="14"/>
  </cols>
  <sheetData>
    <row r="1" spans="1:10">
      <c r="A1" s="1" t="s">
        <v>463</v>
      </c>
      <c r="B1" s="2" t="s">
        <v>464</v>
      </c>
      <c r="C1" s="2" t="s">
        <v>465</v>
      </c>
      <c r="D1" s="2" t="s">
        <v>466</v>
      </c>
      <c r="E1" s="2" t="s">
        <v>467</v>
      </c>
      <c r="F1" s="2" t="s">
        <v>2</v>
      </c>
      <c r="G1" s="2" t="s">
        <v>37</v>
      </c>
      <c r="H1" s="2" t="s">
        <v>73</v>
      </c>
      <c r="I1" s="2" t="s">
        <v>468</v>
      </c>
      <c r="J1" s="2" t="s">
        <v>469</v>
      </c>
    </row>
    <row r="2" spans="1:10">
      <c r="A2" s="3" t="s">
        <v>408</v>
      </c>
    </row>
    <row r="3" spans="1:10">
      <c r="A3" s="4" t="s">
        <v>470</v>
      </c>
      <c r="F3" s="6" t="n">
        <v>7303119</v>
      </c>
      <c r="J3" s="6" t="n">
        <v>23841655</v>
      </c>
    </row>
    <row r="4" spans="1:10">
      <c r="A4" s="4" t="s">
        <v>471</v>
      </c>
      <c r="F4" s="7" t="n">
        <v>1524000</v>
      </c>
    </row>
    <row r="5" spans="1:10">
      <c r="A5" s="4" t="s">
        <v>472</v>
      </c>
      <c r="F5" s="6" t="n">
        <v>0</v>
      </c>
      <c r="G5" s="7" t="n">
        <v>0</v>
      </c>
      <c r="H5" s="7" t="n">
        <v>14000</v>
      </c>
    </row>
    <row r="6" spans="1:10">
      <c r="A6" s="4" t="s">
        <v>473</v>
      </c>
      <c r="F6" s="6" t="n">
        <v>2285000</v>
      </c>
      <c r="G6" s="7" t="n">
        <v>16263000</v>
      </c>
    </row>
    <row r="7" spans="1:10">
      <c r="A7" s="4" t="s">
        <v>474</v>
      </c>
      <c r="C7" s="6" t="n">
        <v>23846735</v>
      </c>
      <c r="G7" s="6" t="n">
        <v>11239641</v>
      </c>
    </row>
    <row r="8" spans="1:10">
      <c r="A8" s="4" t="s">
        <v>475</v>
      </c>
      <c r="F8" s="7" t="n">
        <v>0</v>
      </c>
      <c r="G8" s="7" t="n">
        <v>0</v>
      </c>
      <c r="H8" s="7" t="n">
        <v>213000</v>
      </c>
    </row>
    <row r="9" spans="1:10">
      <c r="A9" s="4" t="s">
        <v>476</v>
      </c>
      <c r="F9" s="4" t="s">
        <v>477</v>
      </c>
    </row>
    <row r="10" spans="1:10">
      <c r="A10" s="4" t="s">
        <v>478</v>
      </c>
    </row>
    <row r="11" spans="1:10">
      <c r="A11" s="3" t="s">
        <v>408</v>
      </c>
    </row>
    <row r="12" spans="1:10">
      <c r="A12" s="4" t="s">
        <v>473</v>
      </c>
      <c r="D12" s="7" t="n">
        <v>2230000</v>
      </c>
    </row>
    <row r="13" spans="1:10">
      <c r="A13" s="4" t="s">
        <v>474</v>
      </c>
      <c r="D13" s="6" t="n">
        <v>2613636</v>
      </c>
    </row>
    <row r="14" spans="1:10">
      <c r="A14" s="4" t="s">
        <v>479</v>
      </c>
      <c r="C14" s="7" t="n">
        <v>54052000</v>
      </c>
      <c r="D14" s="7" t="n">
        <v>3423000</v>
      </c>
      <c r="E14" s="7" t="n">
        <v>9000000</v>
      </c>
    </row>
    <row r="15" spans="1:10">
      <c r="A15" s="4" t="s">
        <v>480</v>
      </c>
      <c r="E15" s="4" t="s">
        <v>481</v>
      </c>
    </row>
    <row r="16" spans="1:10">
      <c r="A16" s="4" t="s">
        <v>482</v>
      </c>
    </row>
    <row r="17" spans="1:10">
      <c r="A17" s="3" t="s">
        <v>408</v>
      </c>
    </row>
    <row r="18" spans="1:10">
      <c r="A18" s="4" t="s">
        <v>479</v>
      </c>
      <c r="C18" s="7" t="n">
        <v>40186000</v>
      </c>
    </row>
    <row r="19" spans="1:10">
      <c r="A19" s="4" t="s">
        <v>265</v>
      </c>
    </row>
    <row r="20" spans="1:10">
      <c r="A20" s="3" t="s">
        <v>408</v>
      </c>
    </row>
    <row r="21" spans="1:10">
      <c r="A21" s="4" t="s">
        <v>474</v>
      </c>
      <c r="H21" s="13" t="n">
        <v>1176.4706</v>
      </c>
    </row>
    <row r="22" spans="1:10">
      <c r="A22" s="4" t="s">
        <v>479</v>
      </c>
      <c r="E22" s="7" t="n">
        <v>10000000</v>
      </c>
      <c r="I22" s="7" t="n">
        <v>22500000</v>
      </c>
    </row>
    <row r="23" spans="1:10">
      <c r="A23" s="4" t="s">
        <v>480</v>
      </c>
      <c r="E23" s="4" t="s">
        <v>483</v>
      </c>
    </row>
    <row r="24" spans="1:10">
      <c r="A24" s="4" t="s">
        <v>268</v>
      </c>
    </row>
    <row r="25" spans="1:10">
      <c r="A25" s="3" t="s">
        <v>408</v>
      </c>
    </row>
    <row r="26" spans="1:10">
      <c r="A26" s="4" t="s">
        <v>479</v>
      </c>
      <c r="E26" s="7" t="n">
        <v>8550000</v>
      </c>
    </row>
    <row r="27" spans="1:10">
      <c r="A27" s="4" t="s">
        <v>480</v>
      </c>
      <c r="E27" s="4" t="s">
        <v>484</v>
      </c>
    </row>
    <row r="28" spans="1:10">
      <c r="A28" s="4" t="s">
        <v>485</v>
      </c>
    </row>
    <row r="29" spans="1:10">
      <c r="A29" s="3" t="s">
        <v>408</v>
      </c>
    </row>
    <row r="30" spans="1:10">
      <c r="A30" s="4" t="s">
        <v>486</v>
      </c>
      <c r="B30" s="6" t="n">
        <v>2360000</v>
      </c>
    </row>
    <row r="31" spans="1:10">
      <c r="A31" s="4" t="s">
        <v>487</v>
      </c>
      <c r="B31" s="9" t="n">
        <v>0.51</v>
      </c>
    </row>
    <row r="32" spans="1:10">
      <c r="A32" s="4" t="s">
        <v>407</v>
      </c>
    </row>
    <row r="33" spans="1:10">
      <c r="A33" s="3" t="s">
        <v>408</v>
      </c>
    </row>
    <row r="34" spans="1:10">
      <c r="A34" s="4" t="s">
        <v>488</v>
      </c>
      <c r="F34" s="7" t="n">
        <v>1200000</v>
      </c>
    </row>
    <row r="35" spans="1:10">
      <c r="A35" s="4" t="s">
        <v>486</v>
      </c>
      <c r="B35" s="6" t="n">
        <v>4000000</v>
      </c>
    </row>
    <row r="36" spans="1:10">
      <c r="A36" s="4" t="s">
        <v>487</v>
      </c>
      <c r="F36" s="9" t="n">
        <v>0.5600000000000001</v>
      </c>
    </row>
    <row r="37" spans="1:10">
      <c r="A37" s="4" t="s">
        <v>489</v>
      </c>
    </row>
    <row r="38" spans="1:10">
      <c r="A38" s="3" t="s">
        <v>408</v>
      </c>
    </row>
    <row r="39" spans="1:10">
      <c r="A39" s="4" t="s">
        <v>490</v>
      </c>
      <c r="B39" s="9" t="n">
        <v>0.51</v>
      </c>
    </row>
    <row r="40" spans="1:10">
      <c r="A40" s="4" t="s">
        <v>491</v>
      </c>
    </row>
    <row r="41" spans="1:10">
      <c r="A41" s="3" t="s">
        <v>408</v>
      </c>
    </row>
    <row r="42" spans="1:10">
      <c r="A42" s="4" t="s">
        <v>492</v>
      </c>
      <c r="B42" s="4" t="s">
        <v>298</v>
      </c>
    </row>
    <row r="43" spans="1:10">
      <c r="A43" s="4" t="s">
        <v>488</v>
      </c>
      <c r="B43" s="7" t="n">
        <v>1900000</v>
      </c>
    </row>
    <row r="44" spans="1:10">
      <c r="A44" s="4" t="s">
        <v>493</v>
      </c>
      <c r="B44" s="4" t="s">
        <v>494</v>
      </c>
    </row>
    <row r="45" spans="1:10">
      <c r="A45" s="4" t="s">
        <v>495</v>
      </c>
      <c r="B45" s="4" t="s">
        <v>496</v>
      </c>
    </row>
    <row r="46" spans="1:10">
      <c r="A46" s="4" t="s">
        <v>486</v>
      </c>
      <c r="B46" s="6" t="n">
        <v>6360000</v>
      </c>
    </row>
    <row r="47" spans="1:10">
      <c r="A47" s="4" t="s">
        <v>497</v>
      </c>
      <c r="B47" s="4" t="s">
        <v>498</v>
      </c>
    </row>
    <row r="48" spans="1:10">
      <c r="A48" s="4" t="s">
        <v>499</v>
      </c>
    </row>
    <row r="49" spans="1:10">
      <c r="A49" s="3" t="s">
        <v>408</v>
      </c>
    </row>
    <row r="50" spans="1:10">
      <c r="A50" s="4" t="s">
        <v>487</v>
      </c>
      <c r="B50" s="9" t="n">
        <v>0.5600000000000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7</v>
      </c>
      <c r="D2" s="2" t="s">
        <v>73</v>
      </c>
    </row>
    <row r="3" spans="1:4">
      <c r="A3" s="4" t="s">
        <v>501</v>
      </c>
      <c r="B3" s="7" t="n">
        <v>139</v>
      </c>
      <c r="C3" s="7" t="n">
        <v>501</v>
      </c>
      <c r="D3" s="7" t="n">
        <v>2943</v>
      </c>
    </row>
    <row r="4" spans="1:4">
      <c r="A4" s="4" t="s">
        <v>139</v>
      </c>
      <c r="B4" s="6" t="n">
        <v>15</v>
      </c>
      <c r="C4" s="6" t="n">
        <v>71</v>
      </c>
      <c r="D4" s="6" t="n">
        <v>421</v>
      </c>
    </row>
    <row r="5" spans="1:4">
      <c r="A5" s="4" t="s">
        <v>502</v>
      </c>
      <c r="B5" s="6" t="n">
        <v>-32</v>
      </c>
    </row>
    <row r="6" spans="1:4">
      <c r="A6" s="4" t="s">
        <v>97</v>
      </c>
      <c r="B6" s="7" t="n">
        <v>122</v>
      </c>
      <c r="C6" s="7" t="n">
        <v>572</v>
      </c>
      <c r="D6" s="7" t="n">
        <v>336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503</v>
      </c>
      <c r="B1" s="2" t="s">
        <v>465</v>
      </c>
      <c r="C1" s="2" t="s">
        <v>467</v>
      </c>
      <c r="D1" s="2" t="s">
        <v>2</v>
      </c>
    </row>
    <row r="2" spans="1:4">
      <c r="A2" s="4" t="s">
        <v>504</v>
      </c>
    </row>
    <row r="3" spans="1:4">
      <c r="A3" s="4" t="s">
        <v>505</v>
      </c>
      <c r="C3" s="9" t="n">
        <v>0.77</v>
      </c>
    </row>
    <row r="4" spans="1:4">
      <c r="A4" s="4" t="s">
        <v>506</v>
      </c>
      <c r="C4" s="4" t="s">
        <v>507</v>
      </c>
    </row>
    <row r="5" spans="1:4">
      <c r="A5" s="4" t="s">
        <v>508</v>
      </c>
      <c r="C5" s="4" t="s">
        <v>509</v>
      </c>
    </row>
    <row r="6" spans="1:4">
      <c r="A6" s="4" t="s">
        <v>510</v>
      </c>
      <c r="C6" s="4" t="s">
        <v>511</v>
      </c>
    </row>
    <row r="7" spans="1:4">
      <c r="A7" s="4" t="s">
        <v>512</v>
      </c>
      <c r="C7" s="4" t="s">
        <v>513</v>
      </c>
    </row>
    <row r="8" spans="1:4">
      <c r="A8" s="4" t="s">
        <v>265</v>
      </c>
    </row>
    <row r="9" spans="1:4">
      <c r="A9" s="4" t="s">
        <v>505</v>
      </c>
      <c r="B9" s="5" t="n">
        <v>0.3</v>
      </c>
      <c r="C9" s="9" t="n">
        <v>0.77</v>
      </c>
    </row>
    <row r="10" spans="1:4">
      <c r="A10" s="4" t="s">
        <v>506</v>
      </c>
      <c r="B10" s="4" t="s">
        <v>514</v>
      </c>
      <c r="C10" s="4" t="s">
        <v>515</v>
      </c>
      <c r="D10" s="4" t="s">
        <v>516</v>
      </c>
    </row>
    <row r="11" spans="1:4">
      <c r="A11" s="4" t="s">
        <v>508</v>
      </c>
      <c r="B11" s="4" t="s">
        <v>517</v>
      </c>
      <c r="C11" s="4" t="s">
        <v>518</v>
      </c>
      <c r="D11" s="4" t="s">
        <v>519</v>
      </c>
    </row>
    <row r="12" spans="1:4">
      <c r="A12" s="4" t="s">
        <v>510</v>
      </c>
      <c r="B12" s="4" t="s">
        <v>520</v>
      </c>
      <c r="C12" s="4" t="s">
        <v>521</v>
      </c>
      <c r="D12" s="4" t="s">
        <v>522</v>
      </c>
    </row>
    <row r="13" spans="1:4">
      <c r="A13" s="4" t="s">
        <v>512</v>
      </c>
      <c r="B13" s="4" t="s">
        <v>523</v>
      </c>
      <c r="C13" s="4" t="s">
        <v>524</v>
      </c>
      <c r="D13" s="4" t="s">
        <v>5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7</v>
      </c>
      <c r="D2" s="2" t="s">
        <v>73</v>
      </c>
    </row>
    <row r="3" spans="1:4">
      <c r="A3" s="4" t="s">
        <v>527</v>
      </c>
      <c r="C3" s="7" t="n">
        <v>1325</v>
      </c>
      <c r="D3" s="7" t="n">
        <v>-14063</v>
      </c>
    </row>
    <row r="4" spans="1:4">
      <c r="A4" s="4" t="s">
        <v>528</v>
      </c>
      <c r="C4" s="6" t="n">
        <v>-38061</v>
      </c>
      <c r="D4" s="6" t="n">
        <v>-6473</v>
      </c>
    </row>
    <row r="5" spans="1:4">
      <c r="A5" s="4" t="s">
        <v>273</v>
      </c>
    </row>
    <row r="6" spans="1:4">
      <c r="A6" s="4" t="s">
        <v>501</v>
      </c>
      <c r="B6" s="7" t="n">
        <v>4359</v>
      </c>
      <c r="C6" s="6" t="n">
        <v>4434</v>
      </c>
      <c r="D6" s="6" t="n">
        <v>313</v>
      </c>
    </row>
    <row r="7" spans="1:4">
      <c r="A7" s="4" t="s">
        <v>529</v>
      </c>
      <c r="B7" s="6" t="n">
        <v>2587</v>
      </c>
      <c r="C7" s="6" t="n">
        <v>2309</v>
      </c>
      <c r="D7" s="6" t="n">
        <v>147</v>
      </c>
    </row>
    <row r="8" spans="1:4">
      <c r="A8" s="4" t="s">
        <v>527</v>
      </c>
      <c r="D8" s="6" t="n">
        <v>-14063</v>
      </c>
    </row>
    <row r="9" spans="1:4">
      <c r="A9" s="4" t="s">
        <v>528</v>
      </c>
      <c r="C9" s="6" t="n">
        <v>38061</v>
      </c>
      <c r="D9" s="6" t="n">
        <v>6473</v>
      </c>
    </row>
    <row r="10" spans="1:4">
      <c r="A10" s="4" t="s">
        <v>530</v>
      </c>
      <c r="B10" s="6" t="n">
        <v>234</v>
      </c>
      <c r="C10" s="6" t="n">
        <v>3918</v>
      </c>
    </row>
    <row r="11" spans="1:4">
      <c r="A11" s="4" t="s">
        <v>531</v>
      </c>
      <c r="B11" s="6" t="n">
        <v>245</v>
      </c>
      <c r="C11" s="6" t="n">
        <v>-1643</v>
      </c>
    </row>
    <row r="12" spans="1:4">
      <c r="A12" s="4" t="s">
        <v>97</v>
      </c>
      <c r="B12" s="7" t="n">
        <v>7425</v>
      </c>
      <c r="C12" s="6" t="n">
        <v>47079</v>
      </c>
      <c r="D12" s="7" t="n">
        <v>-7130</v>
      </c>
    </row>
    <row r="13" spans="1:4">
      <c r="A13" s="4" t="s">
        <v>275</v>
      </c>
    </row>
    <row r="14" spans="1:4">
      <c r="A14" s="4" t="s">
        <v>501</v>
      </c>
      <c r="C14" s="6" t="n">
        <v>55</v>
      </c>
    </row>
    <row r="15" spans="1:4">
      <c r="A15" s="4" t="s">
        <v>529</v>
      </c>
      <c r="C15" s="6" t="n">
        <v>-46</v>
      </c>
    </row>
    <row r="16" spans="1:4">
      <c r="A16" s="4" t="s">
        <v>527</v>
      </c>
      <c r="C16" s="6" t="n">
        <v>1325</v>
      </c>
    </row>
    <row r="17" spans="1:4">
      <c r="A17" s="4" t="s">
        <v>97</v>
      </c>
      <c r="C17" s="7" t="n">
        <v>133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80"/>
    <col customWidth="1" max="6" min="6" width="14"/>
    <col customWidth="1" max="7" min="7" width="80"/>
    <col customWidth="1" max="8" min="8" width="16"/>
    <col customWidth="1" max="9" min="9" width="14"/>
    <col customWidth="1" max="10" min="10" width="14"/>
  </cols>
  <sheetData>
    <row r="1" spans="1:10">
      <c r="A1" s="1" t="s">
        <v>532</v>
      </c>
      <c r="B1" s="2" t="s">
        <v>465</v>
      </c>
      <c r="C1" s="2" t="s">
        <v>4</v>
      </c>
      <c r="D1" s="2" t="s">
        <v>467</v>
      </c>
      <c r="E1" s="2" t="s">
        <v>533</v>
      </c>
      <c r="F1" s="2" t="s">
        <v>2</v>
      </c>
      <c r="G1" s="2" t="s">
        <v>37</v>
      </c>
      <c r="H1" s="2" t="s">
        <v>73</v>
      </c>
      <c r="I1" s="2" t="s">
        <v>468</v>
      </c>
      <c r="J1" s="2" t="s">
        <v>534</v>
      </c>
    </row>
    <row r="2" spans="1:10">
      <c r="A2" s="4" t="s">
        <v>535</v>
      </c>
      <c r="J2" s="13" t="n">
        <v>173.6593</v>
      </c>
    </row>
    <row r="3" spans="1:10">
      <c r="A3" s="4" t="s">
        <v>158</v>
      </c>
      <c r="D3" s="7" t="n">
        <v>9500000</v>
      </c>
      <c r="G3" s="7" t="n">
        <v>9542000</v>
      </c>
      <c r="H3" s="7" t="n">
        <v>19681000</v>
      </c>
    </row>
    <row r="4" spans="1:10">
      <c r="A4" s="4" t="s">
        <v>536</v>
      </c>
      <c r="J4" s="7" t="n">
        <v>9000000</v>
      </c>
    </row>
    <row r="5" spans="1:10">
      <c r="A5" s="4" t="s">
        <v>473</v>
      </c>
      <c r="F5" s="7" t="n">
        <v>2285000</v>
      </c>
      <c r="G5" s="6" t="n">
        <v>16263000</v>
      </c>
    </row>
    <row r="6" spans="1:10">
      <c r="A6" s="4" t="s">
        <v>537</v>
      </c>
      <c r="G6" s="7" t="n">
        <v>-1325000</v>
      </c>
      <c r="H6" s="6" t="n">
        <v>14063000</v>
      </c>
    </row>
    <row r="7" spans="1:10">
      <c r="A7" s="4" t="s">
        <v>538</v>
      </c>
      <c r="F7" s="4" t="s">
        <v>539</v>
      </c>
    </row>
    <row r="8" spans="1:10">
      <c r="A8" s="4" t="s">
        <v>474</v>
      </c>
      <c r="B8" s="6" t="n">
        <v>23846735</v>
      </c>
      <c r="G8" s="6" t="n">
        <v>11239641</v>
      </c>
    </row>
    <row r="9" spans="1:10">
      <c r="A9" s="4" t="s">
        <v>540</v>
      </c>
      <c r="F9" s="7" t="n">
        <v>4752000</v>
      </c>
      <c r="G9" s="7" t="n">
        <v>10961000</v>
      </c>
    </row>
    <row r="10" spans="1:10">
      <c r="A10" s="4" t="s">
        <v>541</v>
      </c>
      <c r="E10" s="4" t="s">
        <v>542</v>
      </c>
    </row>
    <row r="11" spans="1:10">
      <c r="A11" s="4" t="s">
        <v>543</v>
      </c>
      <c r="G11" s="6" t="n">
        <v>-38061000</v>
      </c>
      <c r="H11" s="7" t="n">
        <v>-6473000</v>
      </c>
    </row>
    <row r="12" spans="1:10">
      <c r="A12" s="4" t="s">
        <v>544</v>
      </c>
    </row>
    <row r="13" spans="1:10">
      <c r="A13" s="4" t="s">
        <v>479</v>
      </c>
      <c r="J13" s="7" t="n">
        <v>69000000</v>
      </c>
    </row>
    <row r="14" spans="1:10">
      <c r="A14" s="4" t="s">
        <v>265</v>
      </c>
    </row>
    <row r="15" spans="1:10">
      <c r="A15" s="4" t="s">
        <v>479</v>
      </c>
      <c r="D15" s="7" t="n">
        <v>10000000</v>
      </c>
      <c r="I15" s="7" t="n">
        <v>22500000</v>
      </c>
    </row>
    <row r="16" spans="1:10">
      <c r="A16" s="4" t="s">
        <v>545</v>
      </c>
      <c r="F16" s="4" t="s">
        <v>546</v>
      </c>
      <c r="I16" s="4" t="s">
        <v>546</v>
      </c>
    </row>
    <row r="17" spans="1:10">
      <c r="A17" s="4" t="s">
        <v>547</v>
      </c>
      <c r="F17" s="9" t="n">
        <v>0.85</v>
      </c>
    </row>
    <row r="18" spans="1:10">
      <c r="A18" s="4" t="s">
        <v>548</v>
      </c>
      <c r="F18" s="7" t="n">
        <v>1000</v>
      </c>
      <c r="G18" s="7" t="n">
        <v>1000</v>
      </c>
    </row>
    <row r="19" spans="1:10">
      <c r="A19" s="4" t="s">
        <v>537</v>
      </c>
      <c r="F19" s="7" t="n">
        <v>14100000</v>
      </c>
    </row>
    <row r="20" spans="1:10">
      <c r="A20" s="4" t="s">
        <v>549</v>
      </c>
      <c r="H20" s="14" t="n">
        <v>1787.31</v>
      </c>
    </row>
    <row r="21" spans="1:10">
      <c r="A21" s="4" t="s">
        <v>474</v>
      </c>
      <c r="H21" s="13" t="n">
        <v>1176.4706</v>
      </c>
    </row>
    <row r="22" spans="1:10">
      <c r="A22" s="4" t="s">
        <v>480</v>
      </c>
      <c r="D22" s="4" t="s">
        <v>483</v>
      </c>
    </row>
    <row r="23" spans="1:10">
      <c r="A23" s="4" t="s">
        <v>478</v>
      </c>
    </row>
    <row r="24" spans="1:10">
      <c r="A24" s="4" t="s">
        <v>479</v>
      </c>
      <c r="C24" s="7" t="n">
        <v>3423000</v>
      </c>
      <c r="D24" s="7" t="n">
        <v>9000000</v>
      </c>
      <c r="H24" s="7" t="n">
        <v>54100000</v>
      </c>
    </row>
    <row r="25" spans="1:10">
      <c r="A25" s="4" t="s">
        <v>473</v>
      </c>
      <c r="C25" s="7" t="n">
        <v>2230000</v>
      </c>
    </row>
    <row r="26" spans="1:10">
      <c r="A26" s="4" t="s">
        <v>474</v>
      </c>
      <c r="C26" s="6" t="n">
        <v>2613636</v>
      </c>
    </row>
    <row r="27" spans="1:10">
      <c r="A27" s="4" t="s">
        <v>540</v>
      </c>
      <c r="C27" s="7" t="n">
        <v>2530000</v>
      </c>
    </row>
    <row r="28" spans="1:10">
      <c r="A28" s="4" t="s">
        <v>482</v>
      </c>
    </row>
    <row r="29" spans="1:10">
      <c r="A29" s="4" t="s">
        <v>479</v>
      </c>
      <c r="B29" s="7" t="n">
        <v>40186000</v>
      </c>
    </row>
    <row r="30" spans="1:10">
      <c r="A30" s="4" t="s">
        <v>550</v>
      </c>
    </row>
    <row r="31" spans="1:10">
      <c r="A31" s="4" t="s">
        <v>545</v>
      </c>
      <c r="J31" s="4" t="s">
        <v>551</v>
      </c>
    </row>
    <row r="32" spans="1:10">
      <c r="A32" s="4" t="s">
        <v>547</v>
      </c>
      <c r="J32" s="9" t="n">
        <v>5.76</v>
      </c>
    </row>
    <row r="33" spans="1:10">
      <c r="A33" s="4" t="s">
        <v>320</v>
      </c>
    </row>
    <row r="34" spans="1:10">
      <c r="A34" s="4" t="s">
        <v>552</v>
      </c>
      <c r="G34" s="4" t="s">
        <v>553</v>
      </c>
    </row>
    <row r="35" spans="1:10">
      <c r="A35" s="4" t="s">
        <v>474</v>
      </c>
      <c r="F35" s="6" t="n">
        <v>1537415</v>
      </c>
    </row>
    <row r="36" spans="1:10">
      <c r="A36" s="4" t="s">
        <v>540</v>
      </c>
      <c r="F36" s="7" t="n">
        <v>15887</v>
      </c>
    </row>
    <row r="37" spans="1:10">
      <c r="A37" s="4" t="s">
        <v>554</v>
      </c>
      <c r="F37" s="6" t="n">
        <v>57900000</v>
      </c>
    </row>
    <row r="38" spans="1:10">
      <c r="A38" s="4" t="s">
        <v>555</v>
      </c>
      <c r="F38" s="7" t="n">
        <v>1150000</v>
      </c>
    </row>
    <row r="39" spans="1:10">
      <c r="A39" s="4" t="s">
        <v>504</v>
      </c>
    </row>
    <row r="40" spans="1:10">
      <c r="A40" s="4" t="s">
        <v>479</v>
      </c>
      <c r="D40" s="7" t="n">
        <v>8550000</v>
      </c>
    </row>
    <row r="41" spans="1:10">
      <c r="A41" s="4" t="s">
        <v>556</v>
      </c>
      <c r="H41" s="4" t="s">
        <v>557</v>
      </c>
    </row>
    <row r="42" spans="1:10">
      <c r="A42" s="4" t="s">
        <v>545</v>
      </c>
      <c r="D42" s="4" t="s">
        <v>551</v>
      </c>
    </row>
    <row r="43" spans="1:10">
      <c r="A43" s="4" t="s">
        <v>537</v>
      </c>
      <c r="G43" s="7" t="n">
        <v>-1300000</v>
      </c>
    </row>
    <row r="44" spans="1:10">
      <c r="A44" s="4" t="s">
        <v>540</v>
      </c>
      <c r="D44" s="7" t="n">
        <v>275000</v>
      </c>
    </row>
    <row r="45" spans="1:10">
      <c r="A45" s="4" t="s">
        <v>480</v>
      </c>
      <c r="D45" s="4" t="s">
        <v>484</v>
      </c>
    </row>
    <row r="46" spans="1:10">
      <c r="A46" s="4" t="s">
        <v>558</v>
      </c>
    </row>
    <row r="47" spans="1:10">
      <c r="A47" s="4" t="s">
        <v>479</v>
      </c>
      <c r="D47" s="7" t="n">
        <v>9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47"/>
    <col customWidth="1" max="3" min="3" width="22"/>
    <col customWidth="1" max="4" min="4" width="4"/>
    <col customWidth="1" max="5" min="5" width="36"/>
    <col customWidth="1" max="6" min="6" width="29"/>
  </cols>
  <sheetData>
    <row r="1" spans="1:6">
      <c r="A1" s="1" t="s">
        <v>96</v>
      </c>
      <c r="B1" s="2" t="s">
        <v>97</v>
      </c>
      <c r="C1" s="2" t="s">
        <v>98</v>
      </c>
      <c r="E1" s="2" t="s">
        <v>99</v>
      </c>
      <c r="F1" s="2" t="s">
        <v>100</v>
      </c>
    </row>
    <row r="2" spans="1:6">
      <c r="A2" s="4" t="s">
        <v>101</v>
      </c>
      <c r="B2" s="7" t="n">
        <v>10873</v>
      </c>
      <c r="C2" s="7" t="n">
        <v>100</v>
      </c>
      <c r="E2" s="7" t="n">
        <v>194064</v>
      </c>
      <c r="F2" s="7" t="n">
        <v>-183291</v>
      </c>
    </row>
    <row r="3" spans="1:6">
      <c r="A3" s="4" t="s">
        <v>102</v>
      </c>
      <c r="C3" s="6" t="n">
        <v>99800397</v>
      </c>
    </row>
    <row r="4" spans="1:6">
      <c r="A4" s="4" t="s">
        <v>103</v>
      </c>
      <c r="B4" s="6" t="n">
        <v>6848</v>
      </c>
      <c r="C4" s="7" t="n">
        <v>24</v>
      </c>
      <c r="E4" s="6" t="n">
        <v>6824</v>
      </c>
    </row>
    <row r="5" spans="1:6">
      <c r="A5" s="4" t="s">
        <v>104</v>
      </c>
      <c r="C5" s="6" t="n">
        <v>23846735</v>
      </c>
    </row>
    <row r="6" spans="1:6">
      <c r="A6" s="4" t="s">
        <v>105</v>
      </c>
      <c r="B6" s="6" t="n">
        <v>920</v>
      </c>
      <c r="E6" s="6" t="n">
        <v>920</v>
      </c>
    </row>
    <row r="7" spans="1:6">
      <c r="A7" s="4" t="s">
        <v>106</v>
      </c>
      <c r="B7" s="6" t="n">
        <v>68</v>
      </c>
      <c r="C7" s="4" t="s">
        <v>60</v>
      </c>
      <c r="D7" s="4" t="s">
        <v>107</v>
      </c>
      <c r="E7" s="6" t="n">
        <v>68</v>
      </c>
    </row>
    <row r="8" spans="1:6">
      <c r="A8" s="4" t="s">
        <v>108</v>
      </c>
      <c r="C8" s="6" t="n">
        <v>7843</v>
      </c>
    </row>
    <row r="9" spans="1:6">
      <c r="A9" s="4" t="s">
        <v>109</v>
      </c>
      <c r="B9" s="6" t="n">
        <v>685</v>
      </c>
      <c r="E9" s="6" t="n">
        <v>685</v>
      </c>
    </row>
    <row r="10" spans="1:6">
      <c r="A10" s="4" t="s">
        <v>110</v>
      </c>
      <c r="B10" s="6" t="n">
        <v>14</v>
      </c>
      <c r="C10" s="4" t="s">
        <v>60</v>
      </c>
      <c r="D10" s="4" t="s">
        <v>107</v>
      </c>
      <c r="E10" s="6" t="n">
        <v>14</v>
      </c>
    </row>
    <row r="11" spans="1:6">
      <c r="A11" s="4" t="s">
        <v>111</v>
      </c>
      <c r="C11" s="6" t="n">
        <v>479110</v>
      </c>
    </row>
    <row r="12" spans="1:6">
      <c r="A12" s="4" t="s">
        <v>112</v>
      </c>
      <c r="B12" s="6" t="n">
        <v>-29176</v>
      </c>
      <c r="F12" s="6" t="n">
        <v>-29176</v>
      </c>
    </row>
    <row r="13" spans="1:6">
      <c r="A13" s="4" t="s">
        <v>113</v>
      </c>
      <c r="B13" s="6" t="n">
        <v>-189</v>
      </c>
      <c r="F13" s="6" t="n">
        <v>-189</v>
      </c>
    </row>
    <row r="14" spans="1:6">
      <c r="A14" s="4" t="s">
        <v>114</v>
      </c>
      <c r="B14" s="6" t="n">
        <v>-9957</v>
      </c>
      <c r="C14" s="7" t="n">
        <v>124</v>
      </c>
      <c r="E14" s="6" t="n">
        <v>202575</v>
      </c>
      <c r="F14" s="6" t="n">
        <v>-212656</v>
      </c>
    </row>
    <row r="15" spans="1:6">
      <c r="A15" s="4" t="s">
        <v>115</v>
      </c>
      <c r="C15" s="6" t="n">
        <v>124134085</v>
      </c>
    </row>
    <row r="16" spans="1:6">
      <c r="A16" s="4" t="s">
        <v>105</v>
      </c>
      <c r="B16" s="6" t="n">
        <v>337</v>
      </c>
      <c r="E16" s="6" t="n">
        <v>337</v>
      </c>
    </row>
    <row r="17" spans="1:6">
      <c r="A17" s="4" t="s">
        <v>116</v>
      </c>
      <c r="B17" s="6" t="n">
        <v>43634</v>
      </c>
      <c r="E17" s="6" t="n">
        <v>43634</v>
      </c>
    </row>
    <row r="18" spans="1:6">
      <c r="A18" s="4" t="s">
        <v>117</v>
      </c>
      <c r="B18" s="6" t="n">
        <v>18654</v>
      </c>
      <c r="C18" s="7" t="n">
        <v>20</v>
      </c>
      <c r="E18" s="6" t="n">
        <v>18634</v>
      </c>
    </row>
    <row r="19" spans="1:6">
      <c r="A19" s="4" t="s">
        <v>118</v>
      </c>
      <c r="C19" s="6" t="n">
        <v>19594712</v>
      </c>
    </row>
    <row r="20" spans="1:6">
      <c r="A20" s="4" t="s">
        <v>109</v>
      </c>
      <c r="B20" s="6" t="n">
        <v>1315</v>
      </c>
      <c r="E20" s="6" t="n">
        <v>1315</v>
      </c>
    </row>
    <row r="21" spans="1:6">
      <c r="A21" s="4" t="s">
        <v>112</v>
      </c>
      <c r="B21" s="6" t="n">
        <v>-83440</v>
      </c>
      <c r="F21" s="6" t="n">
        <v>-83440</v>
      </c>
    </row>
    <row r="22" spans="1:6">
      <c r="A22" s="4" t="s">
        <v>119</v>
      </c>
      <c r="B22" s="6" t="n">
        <v>-29457</v>
      </c>
      <c r="C22" s="7" t="n">
        <v>144</v>
      </c>
      <c r="E22" s="6" t="n">
        <v>266495</v>
      </c>
      <c r="F22" s="6" t="n">
        <v>-296096</v>
      </c>
    </row>
    <row r="23" spans="1:6">
      <c r="A23" s="4" t="s">
        <v>120</v>
      </c>
      <c r="C23" s="6" t="n">
        <v>143728797</v>
      </c>
    </row>
    <row r="24" spans="1:6">
      <c r="A24" s="4" t="s">
        <v>105</v>
      </c>
      <c r="B24" s="6" t="n">
        <v>498</v>
      </c>
      <c r="E24" s="6" t="n">
        <v>498</v>
      </c>
    </row>
    <row r="25" spans="1:6">
      <c r="A25" s="4" t="s">
        <v>106</v>
      </c>
      <c r="B25" s="6" t="n">
        <v>16</v>
      </c>
      <c r="C25" s="4" t="s">
        <v>60</v>
      </c>
      <c r="D25" s="4" t="s">
        <v>107</v>
      </c>
      <c r="E25" s="6" t="n">
        <v>16</v>
      </c>
    </row>
    <row r="26" spans="1:6">
      <c r="A26" s="4" t="s">
        <v>108</v>
      </c>
      <c r="C26" s="6" t="n">
        <v>29898</v>
      </c>
    </row>
    <row r="27" spans="1:6">
      <c r="A27" s="4" t="s">
        <v>117</v>
      </c>
      <c r="B27" s="6" t="n">
        <v>1369</v>
      </c>
      <c r="C27" s="7" t="n">
        <v>2</v>
      </c>
      <c r="E27" s="6" t="n">
        <v>1367</v>
      </c>
    </row>
    <row r="28" spans="1:6">
      <c r="A28" s="4" t="s">
        <v>118</v>
      </c>
      <c r="C28" s="6" t="n">
        <v>2009968</v>
      </c>
    </row>
    <row r="29" spans="1:6">
      <c r="A29" s="4" t="s">
        <v>121</v>
      </c>
      <c r="B29" s="6" t="n">
        <v>1150</v>
      </c>
      <c r="C29" s="7" t="n">
        <v>2</v>
      </c>
      <c r="E29" s="6" t="n">
        <v>1148</v>
      </c>
    </row>
    <row r="30" spans="1:6">
      <c r="A30" s="4" t="s">
        <v>122</v>
      </c>
      <c r="C30" s="6" t="n">
        <v>2613636</v>
      </c>
    </row>
    <row r="31" spans="1:6">
      <c r="A31" s="4" t="s">
        <v>112</v>
      </c>
      <c r="B31" s="6" t="n">
        <v>-26457</v>
      </c>
      <c r="F31" s="6" t="n">
        <v>-26457</v>
      </c>
    </row>
    <row r="32" spans="1:6">
      <c r="A32" s="4" t="s">
        <v>123</v>
      </c>
      <c r="B32" s="7" t="n">
        <v>-52881</v>
      </c>
      <c r="C32" s="7" t="n">
        <v>148</v>
      </c>
      <c r="E32" s="7" t="n">
        <v>269524</v>
      </c>
      <c r="F32" s="7" t="n">
        <v>-322553</v>
      </c>
    </row>
    <row r="33" spans="1:6">
      <c r="A33" s="4" t="s">
        <v>124</v>
      </c>
      <c r="C33" s="6" t="n">
        <v>148382299</v>
      </c>
    </row>
    <row r="34" spans="1:6"/>
    <row r="35" spans="1:6">
      <c r="A35" s="4" t="s">
        <v>107</v>
      </c>
      <c r="B35" s="4" t="s">
        <v>125</v>
      </c>
    </row>
  </sheetData>
  <mergeCells count="3">
    <mergeCell ref="C1:D1"/>
    <mergeCell ref="A34:F34"/>
    <mergeCell ref="B35:F3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559</v>
      </c>
      <c r="B1" s="2" t="s">
        <v>465</v>
      </c>
      <c r="C1" s="2" t="s">
        <v>467</v>
      </c>
      <c r="D1" s="2" t="s">
        <v>2</v>
      </c>
    </row>
    <row r="2" spans="1:4">
      <c r="A2" s="4" t="s">
        <v>505</v>
      </c>
      <c r="D2" s="9" t="n">
        <v>0.31</v>
      </c>
    </row>
    <row r="3" spans="1:4">
      <c r="A3" s="4" t="s">
        <v>506</v>
      </c>
      <c r="B3" s="4" t="s">
        <v>514</v>
      </c>
      <c r="C3" s="4" t="s">
        <v>515</v>
      </c>
      <c r="D3" s="4" t="s">
        <v>516</v>
      </c>
    </row>
    <row r="4" spans="1:4">
      <c r="A4" s="4" t="s">
        <v>508</v>
      </c>
      <c r="B4" s="4" t="s">
        <v>517</v>
      </c>
      <c r="C4" s="4" t="s">
        <v>518</v>
      </c>
      <c r="D4" s="4" t="s">
        <v>519</v>
      </c>
    </row>
    <row r="5" spans="1:4">
      <c r="A5" s="4" t="s">
        <v>510</v>
      </c>
      <c r="B5" s="4" t="s">
        <v>520</v>
      </c>
      <c r="C5" s="4" t="s">
        <v>521</v>
      </c>
      <c r="D5" s="4" t="s">
        <v>522</v>
      </c>
    </row>
    <row r="6" spans="1:4">
      <c r="A6" s="4" t="s">
        <v>512</v>
      </c>
      <c r="B6" s="4" t="s">
        <v>523</v>
      </c>
      <c r="C6" s="4" t="s">
        <v>524</v>
      </c>
      <c r="D6" s="4" t="s">
        <v>5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561</v>
      </c>
    </row>
    <row r="2" spans="1:2">
      <c r="A2" s="4" t="s">
        <v>562</v>
      </c>
      <c r="B2" s="5" t="n">
        <v>56.6</v>
      </c>
    </row>
    <row r="3" spans="1:2">
      <c r="A3" s="4" t="s">
        <v>355</v>
      </c>
      <c r="B3" s="5" t="n">
        <v>5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3</v>
      </c>
      <c r="B1" s="2" t="s">
        <v>2</v>
      </c>
      <c r="C1" s="2" t="s">
        <v>37</v>
      </c>
    </row>
    <row r="2" spans="1:3">
      <c r="A2" s="3" t="s">
        <v>564</v>
      </c>
    </row>
    <row r="3" spans="1:3">
      <c r="A3" s="4" t="s">
        <v>565</v>
      </c>
      <c r="B3" s="7" t="n">
        <v>6678</v>
      </c>
      <c r="C3" s="7" t="n">
        <v>11761</v>
      </c>
    </row>
    <row r="4" spans="1:3">
      <c r="A4" s="4" t="s">
        <v>566</v>
      </c>
      <c r="B4" s="6" t="n">
        <v>-501</v>
      </c>
      <c r="C4" s="6" t="n">
        <v>-426</v>
      </c>
    </row>
    <row r="5" spans="1:3">
      <c r="A5" s="4" t="s">
        <v>567</v>
      </c>
      <c r="B5" s="6" t="n">
        <v>49436</v>
      </c>
      <c r="C5" s="6" t="n">
        <v>47033</v>
      </c>
    </row>
    <row r="6" spans="1:3">
      <c r="A6" s="4" t="s">
        <v>568</v>
      </c>
      <c r="B6" s="6" t="n">
        <v>-55613</v>
      </c>
      <c r="C6" s="6" t="n">
        <v>-58368</v>
      </c>
    </row>
    <row r="7" spans="1:3">
      <c r="A7" s="4" t="s">
        <v>569</v>
      </c>
      <c r="B7" s="7" t="n">
        <v>0</v>
      </c>
      <c r="C7"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80"/>
    <col customWidth="1" max="3" min="3" width="4"/>
  </cols>
  <sheetData>
    <row r="1" spans="1:3">
      <c r="A1" s="1" t="s">
        <v>570</v>
      </c>
      <c r="B1" s="2" t="s">
        <v>1</v>
      </c>
    </row>
    <row r="2" spans="1:3">
      <c r="B2" s="2" t="s">
        <v>2</v>
      </c>
    </row>
    <row r="3" spans="1:3">
      <c r="A3" s="4" t="s">
        <v>571</v>
      </c>
    </row>
    <row r="4" spans="1:3">
      <c r="A4" s="3" t="s">
        <v>572</v>
      </c>
    </row>
    <row r="5" spans="1:3">
      <c r="A5" s="4" t="s">
        <v>573</v>
      </c>
      <c r="B5" s="4" t="s">
        <v>574</v>
      </c>
    </row>
    <row r="6" spans="1:3">
      <c r="A6" s="4" t="s">
        <v>575</v>
      </c>
    </row>
    <row r="7" spans="1:3">
      <c r="A7" s="3" t="s">
        <v>572</v>
      </c>
    </row>
    <row r="8" spans="1:3">
      <c r="A8" s="4" t="s">
        <v>573</v>
      </c>
      <c r="B8" s="4" t="s">
        <v>13</v>
      </c>
    </row>
    <row r="9" spans="1:3">
      <c r="A9" s="4" t="s">
        <v>576</v>
      </c>
    </row>
    <row r="10" spans="1:3">
      <c r="A10" s="3" t="s">
        <v>572</v>
      </c>
    </row>
    <row r="11" spans="1:3">
      <c r="A11" s="4" t="s">
        <v>573</v>
      </c>
      <c r="B11" s="4" t="s">
        <v>574</v>
      </c>
      <c r="C11" s="4" t="s">
        <v>107</v>
      </c>
    </row>
    <row r="12" spans="1:3">
      <c r="A12" s="4" t="s">
        <v>577</v>
      </c>
    </row>
    <row r="13" spans="1:3">
      <c r="A13" s="3" t="s">
        <v>572</v>
      </c>
    </row>
    <row r="14" spans="1:3">
      <c r="A14" s="4" t="s">
        <v>573</v>
      </c>
      <c r="B14" s="4" t="s">
        <v>13</v>
      </c>
      <c r="C14" s="4" t="s">
        <v>107</v>
      </c>
    </row>
    <row r="15" spans="1:3"/>
    <row r="16" spans="1:3">
      <c r="A16" s="4" t="s">
        <v>107</v>
      </c>
      <c r="B16" s="4" t="s">
        <v>578</v>
      </c>
    </row>
  </sheetData>
  <mergeCells count="5">
    <mergeCell ref="A1:A2"/>
    <mergeCell ref="B1:C1"/>
    <mergeCell ref="B2:C2"/>
    <mergeCell ref="A15:C15"/>
    <mergeCell ref="B16:C1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79</v>
      </c>
      <c r="B1" s="2" t="s">
        <v>304</v>
      </c>
      <c r="C1" s="2" t="s">
        <v>1</v>
      </c>
    </row>
    <row r="2" spans="1:7">
      <c r="B2" s="2" t="s">
        <v>580</v>
      </c>
      <c r="C2" s="2" t="s">
        <v>581</v>
      </c>
      <c r="D2" s="2" t="s">
        <v>2</v>
      </c>
      <c r="E2" s="2" t="s">
        <v>37</v>
      </c>
      <c r="F2" s="2" t="s">
        <v>73</v>
      </c>
      <c r="G2" s="2" t="s">
        <v>582</v>
      </c>
    </row>
    <row r="3" spans="1:7">
      <c r="A3" s="3" t="s">
        <v>583</v>
      </c>
    </row>
    <row r="4" spans="1:7">
      <c r="A4" s="4" t="s">
        <v>584</v>
      </c>
      <c r="D4" s="4" t="s">
        <v>585</v>
      </c>
      <c r="E4" s="4" t="s">
        <v>344</v>
      </c>
    </row>
    <row r="5" spans="1:7">
      <c r="A5" s="4" t="s">
        <v>567</v>
      </c>
      <c r="D5" s="7" t="n">
        <v>211</v>
      </c>
    </row>
    <row r="6" spans="1:7">
      <c r="A6" s="4" t="s">
        <v>586</v>
      </c>
      <c r="D6" s="4" t="s">
        <v>587</v>
      </c>
    </row>
    <row r="7" spans="1:7">
      <c r="A7" s="4" t="s">
        <v>588</v>
      </c>
      <c r="D7" s="4" t="s">
        <v>589</v>
      </c>
    </row>
    <row r="8" spans="1:7">
      <c r="A8" s="4" t="s">
        <v>590</v>
      </c>
    </row>
    <row r="9" spans="1:7">
      <c r="A9" s="3" t="s">
        <v>583</v>
      </c>
    </row>
    <row r="10" spans="1:7">
      <c r="A10" s="4" t="s">
        <v>567</v>
      </c>
      <c r="D10" s="7" t="n">
        <v>26</v>
      </c>
      <c r="E10" s="7" t="n">
        <v>23</v>
      </c>
    </row>
    <row r="11" spans="1:7">
      <c r="A11" s="4" t="s">
        <v>591</v>
      </c>
    </row>
    <row r="12" spans="1:7">
      <c r="A12" s="3" t="s">
        <v>583</v>
      </c>
    </row>
    <row r="13" spans="1:7">
      <c r="A13" s="4" t="s">
        <v>584</v>
      </c>
      <c r="D13" s="4" t="s">
        <v>592</v>
      </c>
    </row>
    <row r="14" spans="1:7">
      <c r="A14" s="4" t="s">
        <v>593</v>
      </c>
    </row>
    <row r="15" spans="1:7">
      <c r="A15" s="3" t="s">
        <v>583</v>
      </c>
    </row>
    <row r="16" spans="1:7">
      <c r="A16" s="4" t="s">
        <v>584</v>
      </c>
      <c r="C16" s="4" t="s">
        <v>594</v>
      </c>
    </row>
    <row r="17" spans="1:7">
      <c r="A17" s="4" t="s">
        <v>567</v>
      </c>
      <c r="D17" s="7" t="n">
        <v>185</v>
      </c>
      <c r="E17" s="7" t="n">
        <v>182</v>
      </c>
    </row>
    <row r="18" spans="1:7">
      <c r="A18" s="4" t="s">
        <v>595</v>
      </c>
    </row>
    <row r="19" spans="1:7">
      <c r="A19" s="3" t="s">
        <v>583</v>
      </c>
    </row>
    <row r="20" spans="1:7">
      <c r="A20" s="4" t="s">
        <v>584</v>
      </c>
      <c r="D20" s="4" t="s">
        <v>594</v>
      </c>
    </row>
    <row r="21" spans="1:7">
      <c r="A21" s="4" t="s">
        <v>596</v>
      </c>
    </row>
    <row r="22" spans="1:7">
      <c r="A22" s="3" t="s">
        <v>583</v>
      </c>
    </row>
    <row r="23" spans="1:7">
      <c r="A23" s="4" t="s">
        <v>584</v>
      </c>
      <c r="D23" s="4" t="s">
        <v>594</v>
      </c>
      <c r="E23" s="4" t="s">
        <v>597</v>
      </c>
      <c r="F23" s="4" t="s">
        <v>598</v>
      </c>
      <c r="G23" s="4" t="s">
        <v>599</v>
      </c>
    </row>
    <row r="24" spans="1:7">
      <c r="A24" s="4" t="s">
        <v>600</v>
      </c>
    </row>
    <row r="25" spans="1:7">
      <c r="A25" s="3" t="s">
        <v>583</v>
      </c>
    </row>
    <row r="26" spans="1:7">
      <c r="A26" s="4" t="s">
        <v>584</v>
      </c>
      <c r="B26" s="4" t="s">
        <v>594</v>
      </c>
    </row>
    <row r="27" spans="1:7">
      <c r="A27" s="4" t="s">
        <v>601</v>
      </c>
    </row>
    <row r="28" spans="1:7">
      <c r="A28" s="3" t="s">
        <v>583</v>
      </c>
    </row>
    <row r="29" spans="1:7">
      <c r="A29" s="4" t="s">
        <v>584</v>
      </c>
      <c r="F29" s="4" t="s">
        <v>598</v>
      </c>
    </row>
  </sheetData>
  <mergeCells count="2">
    <mergeCell ref="A1:A2"/>
    <mergeCell ref="C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7</v>
      </c>
    </row>
    <row r="2" spans="1:3">
      <c r="A2" s="3" t="s">
        <v>603</v>
      </c>
    </row>
    <row r="3" spans="1:3">
      <c r="A3" s="4" t="s">
        <v>604</v>
      </c>
      <c r="B3" s="7" t="n">
        <v>574</v>
      </c>
      <c r="C3" s="7" t="n">
        <v>394</v>
      </c>
    </row>
    <row r="4" spans="1:3">
      <c r="A4" s="4" t="s">
        <v>605</v>
      </c>
      <c r="B4" s="6" t="n">
        <v>190</v>
      </c>
      <c r="C4" s="6" t="n">
        <v>195</v>
      </c>
    </row>
    <row r="5" spans="1:3">
      <c r="A5" s="4" t="s">
        <v>606</v>
      </c>
      <c r="B5" s="6" t="n">
        <v>561</v>
      </c>
      <c r="C5" s="6" t="n">
        <v>623</v>
      </c>
    </row>
    <row r="6" spans="1:3">
      <c r="A6" s="4" t="s">
        <v>607</v>
      </c>
      <c r="B6" s="6" t="n">
        <v>453</v>
      </c>
      <c r="C6" s="6" t="n">
        <v>433</v>
      </c>
    </row>
    <row r="7" spans="1:3">
      <c r="A7" s="4" t="s">
        <v>608</v>
      </c>
      <c r="C7" s="6" t="n">
        <v>215</v>
      </c>
    </row>
    <row r="8" spans="1:3">
      <c r="A8" s="4" t="s">
        <v>609</v>
      </c>
      <c r="B8" s="6" t="n">
        <v>99</v>
      </c>
      <c r="C8" s="6" t="n">
        <v>74</v>
      </c>
    </row>
    <row r="9" spans="1:3">
      <c r="A9" s="4" t="s">
        <v>41</v>
      </c>
      <c r="B9" s="7" t="n">
        <v>1877</v>
      </c>
      <c r="C9" s="7" t="n">
        <v>19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7</v>
      </c>
    </row>
    <row r="2" spans="1:3">
      <c r="A2" s="3" t="s">
        <v>611</v>
      </c>
    </row>
    <row r="3" spans="1:3">
      <c r="A3" s="4" t="s">
        <v>612</v>
      </c>
      <c r="B3" s="7" t="n">
        <v>1099</v>
      </c>
      <c r="C3" s="7" t="n">
        <v>1386</v>
      </c>
    </row>
    <row r="4" spans="1:3">
      <c r="A4" s="4" t="s">
        <v>613</v>
      </c>
      <c r="B4" s="6" t="n">
        <v>555</v>
      </c>
      <c r="C4" s="6" t="n">
        <v>645</v>
      </c>
    </row>
    <row r="5" spans="1:3">
      <c r="A5" s="4" t="s">
        <v>614</v>
      </c>
      <c r="B5" s="6" t="n">
        <v>1658</v>
      </c>
      <c r="C5" s="6" t="n">
        <v>1650</v>
      </c>
    </row>
    <row r="6" spans="1:3">
      <c r="A6" s="4" t="s">
        <v>615</v>
      </c>
      <c r="B6" s="6" t="n">
        <v>6368</v>
      </c>
      <c r="C6" s="6" t="n">
        <v>4802</v>
      </c>
    </row>
    <row r="7" spans="1:3">
      <c r="A7" s="4" t="s">
        <v>616</v>
      </c>
      <c r="B7" s="6" t="n">
        <v>369</v>
      </c>
      <c r="C7" s="6" t="n">
        <v>301</v>
      </c>
    </row>
    <row r="8" spans="1:3">
      <c r="A8" s="4" t="s">
        <v>617</v>
      </c>
      <c r="B8" s="6" t="n">
        <v>225</v>
      </c>
      <c r="C8" s="6" t="n">
        <v>526</v>
      </c>
    </row>
    <row r="9" spans="1:3">
      <c r="A9" s="4" t="s">
        <v>618</v>
      </c>
      <c r="B9" s="7" t="n">
        <v>10274</v>
      </c>
      <c r="C9" s="7" t="n">
        <v>93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7</v>
      </c>
      <c r="D2" s="2" t="s">
        <v>73</v>
      </c>
    </row>
    <row r="3" spans="1:4">
      <c r="A3" s="4" t="s">
        <v>95</v>
      </c>
    </row>
    <row r="4" spans="1:4">
      <c r="A4" s="4" t="s">
        <v>348</v>
      </c>
      <c r="B4" s="7" t="n">
        <v>25262</v>
      </c>
      <c r="C4" s="7" t="n">
        <v>1836</v>
      </c>
    </row>
    <row r="5" spans="1:4">
      <c r="A5" s="4" t="s">
        <v>93</v>
      </c>
    </row>
    <row r="6" spans="1:4">
      <c r="A6" s="4" t="s">
        <v>348</v>
      </c>
      <c r="B6" s="6" t="n">
        <v>8978</v>
      </c>
      <c r="C6" s="6" t="n">
        <v>19242</v>
      </c>
      <c r="D6" s="7" t="n">
        <v>9199</v>
      </c>
    </row>
    <row r="7" spans="1:4">
      <c r="A7" s="4" t="s">
        <v>620</v>
      </c>
    </row>
    <row r="8" spans="1:4">
      <c r="A8" s="4" t="s">
        <v>348</v>
      </c>
      <c r="B8" s="6" t="n">
        <v>5320</v>
      </c>
      <c r="C8" s="6" t="n">
        <v>12181</v>
      </c>
      <c r="D8" s="6" t="n">
        <v>5226</v>
      </c>
    </row>
    <row r="9" spans="1:4">
      <c r="A9" s="4" t="s">
        <v>621</v>
      </c>
    </row>
    <row r="10" spans="1:4">
      <c r="A10" s="4" t="s">
        <v>348</v>
      </c>
      <c r="B10" s="7" t="n">
        <v>3658</v>
      </c>
      <c r="C10" s="7" t="n">
        <v>7061</v>
      </c>
      <c r="D10" s="7" t="n">
        <v>397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7</v>
      </c>
      <c r="D2" s="2" t="s">
        <v>73</v>
      </c>
    </row>
    <row r="3" spans="1:4">
      <c r="A3" s="4" t="s">
        <v>623</v>
      </c>
    </row>
    <row r="4" spans="1:4">
      <c r="A4" s="3" t="s">
        <v>624</v>
      </c>
    </row>
    <row r="5" spans="1:4">
      <c r="A5" s="4" t="s">
        <v>625</v>
      </c>
      <c r="B5" s="7" t="n">
        <v>467</v>
      </c>
      <c r="C5" s="7" t="n">
        <v>499</v>
      </c>
      <c r="D5" s="7" t="n">
        <v>56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7</v>
      </c>
      <c r="D2" s="2" t="s">
        <v>73</v>
      </c>
    </row>
    <row r="3" spans="1:4">
      <c r="A3" s="3" t="s">
        <v>127</v>
      </c>
    </row>
    <row r="4" spans="1:4">
      <c r="A4" s="4" t="s">
        <v>128</v>
      </c>
      <c r="B4" s="7" t="n">
        <v>-26457</v>
      </c>
      <c r="C4" s="7" t="n">
        <v>-83440</v>
      </c>
      <c r="D4" s="7" t="n">
        <v>-29365</v>
      </c>
    </row>
    <row r="5" spans="1:4">
      <c r="A5" s="4" t="s">
        <v>90</v>
      </c>
      <c r="D5" s="6" t="n">
        <v>-189</v>
      </c>
    </row>
    <row r="6" spans="1:4">
      <c r="A6" s="4" t="s">
        <v>89</v>
      </c>
      <c r="B6" s="6" t="n">
        <v>-26457</v>
      </c>
      <c r="C6" s="6" t="n">
        <v>-83440</v>
      </c>
      <c r="D6" s="6" t="n">
        <v>-29176</v>
      </c>
    </row>
    <row r="7" spans="1:4">
      <c r="A7" s="3" t="s">
        <v>129</v>
      </c>
    </row>
    <row r="8" spans="1:4">
      <c r="A8" s="4" t="s">
        <v>130</v>
      </c>
      <c r="B8" s="6" t="n">
        <v>514</v>
      </c>
      <c r="C8" s="6" t="n">
        <v>337</v>
      </c>
      <c r="D8" s="6" t="n">
        <v>988</v>
      </c>
    </row>
    <row r="9" spans="1:4">
      <c r="A9" s="4" t="s">
        <v>131</v>
      </c>
      <c r="B9" s="6" t="n">
        <v>1671</v>
      </c>
      <c r="C9" s="6" t="n">
        <v>1920</v>
      </c>
      <c r="D9" s="6" t="n">
        <v>1983</v>
      </c>
    </row>
    <row r="10" spans="1:4">
      <c r="A10" s="4" t="s">
        <v>132</v>
      </c>
      <c r="B10" s="6" t="n">
        <v>20</v>
      </c>
      <c r="C10" s="6" t="n">
        <v>-40</v>
      </c>
      <c r="D10" s="6" t="n">
        <v>13</v>
      </c>
    </row>
    <row r="11" spans="1:4">
      <c r="A11" s="4" t="s">
        <v>133</v>
      </c>
      <c r="B11" s="6" t="n">
        <v>-18</v>
      </c>
      <c r="C11" s="6" t="n">
        <v>-18</v>
      </c>
      <c r="D11" s="6" t="n">
        <v>10</v>
      </c>
    </row>
    <row r="12" spans="1:4">
      <c r="A12" s="4" t="s">
        <v>134</v>
      </c>
      <c r="B12" s="6" t="n">
        <v>-46</v>
      </c>
      <c r="C12" s="6" t="n">
        <v>-21</v>
      </c>
      <c r="D12" s="6" t="n">
        <v>7</v>
      </c>
    </row>
    <row r="13" spans="1:4">
      <c r="A13" s="4" t="s">
        <v>135</v>
      </c>
      <c r="C13" s="6" t="n">
        <v>6</v>
      </c>
      <c r="D13" s="6" t="n">
        <v>-7</v>
      </c>
    </row>
    <row r="14" spans="1:4">
      <c r="A14" s="4" t="s">
        <v>136</v>
      </c>
      <c r="C14" s="6" t="n">
        <v>1325</v>
      </c>
      <c r="D14" s="6" t="n">
        <v>-14063</v>
      </c>
    </row>
    <row r="15" spans="1:4">
      <c r="A15" s="4" t="s">
        <v>137</v>
      </c>
      <c r="B15" s="6" t="n">
        <v>213</v>
      </c>
      <c r="C15" s="6" t="n">
        <v>-116</v>
      </c>
    </row>
    <row r="16" spans="1:4">
      <c r="A16" s="4" t="s">
        <v>138</v>
      </c>
      <c r="C16" s="6" t="n">
        <v>38061</v>
      </c>
      <c r="D16" s="6" t="n">
        <v>6473</v>
      </c>
    </row>
    <row r="17" spans="1:4">
      <c r="A17" s="4" t="s">
        <v>139</v>
      </c>
      <c r="B17" s="6" t="n">
        <v>2602</v>
      </c>
      <c r="C17" s="6" t="n">
        <v>2334</v>
      </c>
      <c r="D17" s="6" t="n">
        <v>568</v>
      </c>
    </row>
    <row r="18" spans="1:4">
      <c r="A18" s="4" t="s">
        <v>140</v>
      </c>
      <c r="B18" s="6" t="n">
        <v>234</v>
      </c>
      <c r="C18" s="6" t="n">
        <v>2391</v>
      </c>
    </row>
    <row r="19" spans="1:4">
      <c r="A19" s="3" t="s">
        <v>141</v>
      </c>
    </row>
    <row r="20" spans="1:4">
      <c r="A20" s="4" t="s">
        <v>142</v>
      </c>
      <c r="B20" s="6" t="n">
        <v>17880</v>
      </c>
      <c r="C20" s="6" t="n">
        <v>24178</v>
      </c>
      <c r="D20" s="6" t="n">
        <v>-411</v>
      </c>
    </row>
    <row r="21" spans="1:4">
      <c r="A21" s="4" t="s">
        <v>143</v>
      </c>
      <c r="B21" s="6" t="n">
        <v>-3099</v>
      </c>
      <c r="C21" s="6" t="n">
        <v>25</v>
      </c>
      <c r="D21" s="6" t="n">
        <v>-1133</v>
      </c>
    </row>
    <row r="22" spans="1:4">
      <c r="A22" s="4" t="s">
        <v>144</v>
      </c>
      <c r="B22" s="6" t="n">
        <v>-736</v>
      </c>
      <c r="C22" s="6" t="n">
        <v>-2588</v>
      </c>
      <c r="D22" s="6" t="n">
        <v>522</v>
      </c>
    </row>
    <row r="23" spans="1:4">
      <c r="A23" s="4" t="s">
        <v>145</v>
      </c>
      <c r="B23" s="6" t="n">
        <v>-761</v>
      </c>
      <c r="C23" s="6" t="n">
        <v>4902</v>
      </c>
      <c r="D23" s="6" t="n">
        <v>2139</v>
      </c>
    </row>
    <row r="24" spans="1:4">
      <c r="A24" s="4" t="s">
        <v>146</v>
      </c>
      <c r="B24" s="6" t="n">
        <v>241</v>
      </c>
      <c r="C24" s="6" t="n">
        <v>750</v>
      </c>
    </row>
    <row r="25" spans="1:4">
      <c r="A25" s="4" t="s">
        <v>147</v>
      </c>
      <c r="B25" s="6" t="n">
        <v>-7742</v>
      </c>
      <c r="C25" s="6" t="n">
        <v>-9994</v>
      </c>
      <c r="D25" s="6" t="n">
        <v>-32087</v>
      </c>
    </row>
    <row r="26" spans="1:4">
      <c r="A26" s="4" t="s">
        <v>148</v>
      </c>
      <c r="D26" s="6" t="n">
        <v>-11</v>
      </c>
    </row>
    <row r="27" spans="1:4">
      <c r="A27" s="4" t="s">
        <v>149</v>
      </c>
      <c r="B27" s="6" t="n">
        <v>-7742</v>
      </c>
      <c r="C27" s="6" t="n">
        <v>-9994</v>
      </c>
      <c r="D27" s="6" t="n">
        <v>-32098</v>
      </c>
    </row>
    <row r="28" spans="1:4">
      <c r="A28" s="3" t="s">
        <v>150</v>
      </c>
    </row>
    <row r="29" spans="1:4">
      <c r="A29" s="4" t="s">
        <v>151</v>
      </c>
      <c r="B29" s="6" t="n">
        <v>-686</v>
      </c>
      <c r="C29" s="6" t="n">
        <v>-971</v>
      </c>
      <c r="D29" s="6" t="n">
        <v>-849</v>
      </c>
    </row>
    <row r="30" spans="1:4">
      <c r="A30" s="4" t="s">
        <v>152</v>
      </c>
      <c r="C30" s="6" t="n">
        <v>3</v>
      </c>
      <c r="D30" s="6" t="n">
        <v>20</v>
      </c>
    </row>
    <row r="31" spans="1:4">
      <c r="A31" s="4" t="s">
        <v>153</v>
      </c>
      <c r="B31" s="6" t="n">
        <v>62</v>
      </c>
      <c r="C31" s="6" t="n">
        <v>-146</v>
      </c>
      <c r="D31" s="6" t="n">
        <v>-106</v>
      </c>
    </row>
    <row r="32" spans="1:4">
      <c r="A32" s="4" t="s">
        <v>154</v>
      </c>
      <c r="B32" s="6" t="n">
        <v>33</v>
      </c>
      <c r="C32" s="6" t="n">
        <v>-5</v>
      </c>
      <c r="D32" s="6" t="n">
        <v>-32</v>
      </c>
    </row>
    <row r="33" spans="1:4">
      <c r="A33" s="4" t="s">
        <v>155</v>
      </c>
      <c r="B33" s="6" t="n">
        <v>-591</v>
      </c>
      <c r="C33" s="6" t="n">
        <v>-1119</v>
      </c>
      <c r="D33" s="6" t="n">
        <v>-967</v>
      </c>
    </row>
    <row r="34" spans="1:4">
      <c r="A34" s="3" t="s">
        <v>156</v>
      </c>
    </row>
    <row r="35" spans="1:4">
      <c r="A35" s="4" t="s">
        <v>157</v>
      </c>
      <c r="B35" s="6" t="n">
        <v>-4752</v>
      </c>
      <c r="C35" s="6" t="n">
        <v>-10961</v>
      </c>
    </row>
    <row r="36" spans="1:4">
      <c r="A36" s="4" t="s">
        <v>158</v>
      </c>
      <c r="C36" s="6" t="n">
        <v>9542</v>
      </c>
      <c r="D36" s="6" t="n">
        <v>19681</v>
      </c>
    </row>
    <row r="37" spans="1:4">
      <c r="A37" s="4" t="s">
        <v>159</v>
      </c>
      <c r="B37" s="6" t="n">
        <v>0</v>
      </c>
      <c r="C37" s="6" t="n">
        <v>0</v>
      </c>
      <c r="D37" s="6" t="n">
        <v>14</v>
      </c>
    </row>
    <row r="38" spans="1:4">
      <c r="A38" s="4" t="s">
        <v>160</v>
      </c>
      <c r="B38" s="6" t="n">
        <v>-4752</v>
      </c>
      <c r="C38" s="6" t="n">
        <v>-1419</v>
      </c>
      <c r="D38" s="6" t="n">
        <v>19695</v>
      </c>
    </row>
    <row r="39" spans="1:4">
      <c r="A39" s="4" t="s">
        <v>161</v>
      </c>
      <c r="B39" s="6" t="n">
        <v>-270</v>
      </c>
      <c r="C39" s="6" t="n">
        <v>414</v>
      </c>
      <c r="D39" s="6" t="n">
        <v>277</v>
      </c>
    </row>
    <row r="40" spans="1:4">
      <c r="A40" s="4" t="s">
        <v>162</v>
      </c>
      <c r="B40" s="6" t="n">
        <v>-13355</v>
      </c>
      <c r="C40" s="6" t="n">
        <v>-12118</v>
      </c>
      <c r="D40" s="6" t="n">
        <v>-13093</v>
      </c>
    </row>
    <row r="41" spans="1:4">
      <c r="A41" s="4" t="s">
        <v>163</v>
      </c>
      <c r="B41" s="6" t="n">
        <v>51163</v>
      </c>
      <c r="C41" s="6" t="n">
        <v>63281</v>
      </c>
      <c r="D41" s="6" t="n">
        <v>76374</v>
      </c>
    </row>
    <row r="42" spans="1:4">
      <c r="A42" s="4" t="s">
        <v>164</v>
      </c>
      <c r="B42" s="6" t="n">
        <v>37808</v>
      </c>
      <c r="C42" s="6" t="n">
        <v>51163</v>
      </c>
      <c r="D42" s="6" t="n">
        <v>63281</v>
      </c>
    </row>
    <row r="43" spans="1:4">
      <c r="A43" s="3" t="s">
        <v>165</v>
      </c>
    </row>
    <row r="44" spans="1:4">
      <c r="A44" s="4" t="s">
        <v>151</v>
      </c>
      <c r="B44" s="6" t="n">
        <v>225</v>
      </c>
      <c r="C44" s="6" t="n">
        <v>526</v>
      </c>
      <c r="D44" s="6" t="n">
        <v>595</v>
      </c>
    </row>
    <row r="45" spans="1:4">
      <c r="A45" s="4" t="s">
        <v>103</v>
      </c>
      <c r="D45" s="6" t="n">
        <v>6848</v>
      </c>
    </row>
    <row r="46" spans="1:4">
      <c r="A46" s="4" t="s">
        <v>166</v>
      </c>
      <c r="B46" s="6" t="n">
        <v>2285</v>
      </c>
      <c r="C46" s="6" t="n">
        <v>16263</v>
      </c>
    </row>
    <row r="47" spans="1:4">
      <c r="A47" s="3" t="s">
        <v>167</v>
      </c>
    </row>
    <row r="48" spans="1:4">
      <c r="A48" s="4" t="s">
        <v>168</v>
      </c>
      <c r="B48" s="7" t="n">
        <v>4585</v>
      </c>
      <c r="C48" s="7" t="n">
        <v>4854</v>
      </c>
      <c r="D48" s="7" t="n">
        <v>36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09:01:01Z</dcterms:created>
  <dcterms:modified xmlns:dcterms="http://purl.org/dc/terms/" xmlns:xsi="http://www.w3.org/2001/XMLSchema-instance" xsi:type="dcterms:W3CDTF">2019-03-18T09:01:01Z</dcterms:modified>
</cp:coreProperties>
</file>